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sheetId="6" state="visible" r:id="rId6"/>
    <sheet xmlns:r="http://schemas.openxmlformats.org/officeDocument/2006/relationships" name="2. Basis of Presentation" sheetId="7" state="visible" r:id="rId7"/>
    <sheet xmlns:r="http://schemas.openxmlformats.org/officeDocument/2006/relationships" name="3. Significant Accounting Polic" sheetId="8" state="visible" r:id="rId8"/>
    <sheet xmlns:r="http://schemas.openxmlformats.org/officeDocument/2006/relationships" name="4. Certificates of Deposit" sheetId="9" state="visible" r:id="rId9"/>
    <sheet xmlns:r="http://schemas.openxmlformats.org/officeDocument/2006/relationships" name="5. Accounts Receivable, Net" sheetId="10" state="visible" r:id="rId10"/>
    <sheet xmlns:r="http://schemas.openxmlformats.org/officeDocument/2006/relationships" name="6. Capitalized Software Develop" sheetId="11" state="visible" r:id="rId11"/>
    <sheet xmlns:r="http://schemas.openxmlformats.org/officeDocument/2006/relationships" name="7. Deferred Revenue" sheetId="12" state="visible" r:id="rId12"/>
    <sheet xmlns:r="http://schemas.openxmlformats.org/officeDocument/2006/relationships" name="8. Stock Options, Restricted St" sheetId="13" state="visible" r:id="rId13"/>
    <sheet xmlns:r="http://schemas.openxmlformats.org/officeDocument/2006/relationships" name="9. Income Taxes" sheetId="14" state="visible" r:id="rId14"/>
    <sheet xmlns:r="http://schemas.openxmlformats.org/officeDocument/2006/relationships" name="10. Earnings per Common Share" sheetId="15" state="visible" r:id="rId15"/>
    <sheet xmlns:r="http://schemas.openxmlformats.org/officeDocument/2006/relationships" name="11. Dividends" sheetId="16" state="visible" r:id="rId16"/>
    <sheet xmlns:r="http://schemas.openxmlformats.org/officeDocument/2006/relationships" name="12. Commitments and Contingenci" sheetId="17" state="visible" r:id="rId17"/>
    <sheet xmlns:r="http://schemas.openxmlformats.org/officeDocument/2006/relationships" name="13. Concentration of Business V" sheetId="18" state="visible" r:id="rId18"/>
    <sheet xmlns:r="http://schemas.openxmlformats.org/officeDocument/2006/relationships" name="14. Segment and Geographic Disc" sheetId="19" state="visible" r:id="rId19"/>
    <sheet xmlns:r="http://schemas.openxmlformats.org/officeDocument/2006/relationships" name="Accounting Policies, by Policy " sheetId="20" state="visible" r:id="rId20"/>
    <sheet xmlns:r="http://schemas.openxmlformats.org/officeDocument/2006/relationships" name="3. Significant Accounting Pol21" sheetId="21" state="visible" r:id="rId21"/>
    <sheet xmlns:r="http://schemas.openxmlformats.org/officeDocument/2006/relationships" name="5. Accounts Receivable, Net (Ta" sheetId="22" state="visible" r:id="rId22"/>
    <sheet xmlns:r="http://schemas.openxmlformats.org/officeDocument/2006/relationships" name="6. Capitalized Software Devel23" sheetId="23" state="visible" r:id="rId23"/>
    <sheet xmlns:r="http://schemas.openxmlformats.org/officeDocument/2006/relationships" name="7. Deferred Revenue (Tables)" sheetId="24" state="visible" r:id="rId24"/>
    <sheet xmlns:r="http://schemas.openxmlformats.org/officeDocument/2006/relationships" name="8. Stock Options, Restricted 25" sheetId="25" state="visible" r:id="rId25"/>
    <sheet xmlns:r="http://schemas.openxmlformats.org/officeDocument/2006/relationships" name="9. Income Taxes (Tables)" sheetId="26" state="visible" r:id="rId26"/>
    <sheet xmlns:r="http://schemas.openxmlformats.org/officeDocument/2006/relationships" name="10. Earnings per Common Share (" sheetId="27" state="visible" r:id="rId27"/>
    <sheet xmlns:r="http://schemas.openxmlformats.org/officeDocument/2006/relationships" name="11. Dividends (Tables)" sheetId="28" state="visible" r:id="rId28"/>
    <sheet xmlns:r="http://schemas.openxmlformats.org/officeDocument/2006/relationships" name="3. Significant Accounting Pol29" sheetId="29" state="visible" r:id="rId29"/>
    <sheet xmlns:r="http://schemas.openxmlformats.org/officeDocument/2006/relationships" name="3.   Significant Accounting Pol" sheetId="30" state="visible" r:id="rId30"/>
    <sheet xmlns:r="http://schemas.openxmlformats.org/officeDocument/2006/relationships" name="5.           Accounts Receivabl" sheetId="31" state="visible" r:id="rId31"/>
    <sheet xmlns:r="http://schemas.openxmlformats.org/officeDocument/2006/relationships" name="6.            Capitalized Softw" sheetId="32" state="visible" r:id="rId32"/>
    <sheet xmlns:r="http://schemas.openxmlformats.org/officeDocument/2006/relationships" name="6.            Capitalized Sof33" sheetId="33" state="visible" r:id="rId33"/>
    <sheet xmlns:r="http://schemas.openxmlformats.org/officeDocument/2006/relationships" name="6.            Capitalized Sof34" sheetId="34" state="visible" r:id="rId34"/>
    <sheet xmlns:r="http://schemas.openxmlformats.org/officeDocument/2006/relationships" name="6.            Capitalized Sof35" sheetId="35" state="visible" r:id="rId35"/>
    <sheet xmlns:r="http://schemas.openxmlformats.org/officeDocument/2006/relationships" name="7.          Deferred Revenue (D" sheetId="36" state="visible" r:id="rId36"/>
    <sheet xmlns:r="http://schemas.openxmlformats.org/officeDocument/2006/relationships" name="8. Stock Options, Restricted 37" sheetId="37" state="visible" r:id="rId37"/>
    <sheet xmlns:r="http://schemas.openxmlformats.org/officeDocument/2006/relationships" name="8.            Stock Options, Re" sheetId="38" state="visible" r:id="rId38"/>
    <sheet xmlns:r="http://schemas.openxmlformats.org/officeDocument/2006/relationships" name="8.            Stock Options, 39" sheetId="39" state="visible" r:id="rId39"/>
    <sheet xmlns:r="http://schemas.openxmlformats.org/officeDocument/2006/relationships" name="8.            Stock Options, 40" sheetId="40" state="visible" r:id="rId40"/>
    <sheet xmlns:r="http://schemas.openxmlformats.org/officeDocument/2006/relationships" name="8.            Stock Options, 41" sheetId="41" state="visible" r:id="rId41"/>
    <sheet xmlns:r="http://schemas.openxmlformats.org/officeDocument/2006/relationships" name="8.            Stock Options, 42" sheetId="42" state="visible" r:id="rId42"/>
    <sheet xmlns:r="http://schemas.openxmlformats.org/officeDocument/2006/relationships" name="8.            Stock Options, 43" sheetId="43" state="visible" r:id="rId43"/>
    <sheet xmlns:r="http://schemas.openxmlformats.org/officeDocument/2006/relationships" name="9. Income Taxes (Details)" sheetId="44" state="visible" r:id="rId44"/>
    <sheet xmlns:r="http://schemas.openxmlformats.org/officeDocument/2006/relationships" name="9.            Income Taxes  (De" sheetId="45" state="visible" r:id="rId45"/>
    <sheet xmlns:r="http://schemas.openxmlformats.org/officeDocument/2006/relationships" name="9.            Income Taxes  (46" sheetId="46" state="visible" r:id="rId46"/>
    <sheet xmlns:r="http://schemas.openxmlformats.org/officeDocument/2006/relationships" name="9.            Income Taxes  (47" sheetId="47" state="visible" r:id="rId47"/>
    <sheet xmlns:r="http://schemas.openxmlformats.org/officeDocument/2006/relationships" name="9.            Income Taxes  (48" sheetId="48" state="visible" r:id="rId48"/>
    <sheet xmlns:r="http://schemas.openxmlformats.org/officeDocument/2006/relationships" name="10.              Earnings per C" sheetId="49" state="visible" r:id="rId49"/>
    <sheet xmlns:r="http://schemas.openxmlformats.org/officeDocument/2006/relationships" name="11.              Dividends  (De" sheetId="50" state="visible" r:id="rId50"/>
    <sheet xmlns:r="http://schemas.openxmlformats.org/officeDocument/2006/relationships" name="12. Commitments and Contingen51" sheetId="51" state="visible" r:id="rId51"/>
    <sheet xmlns:r="http://schemas.openxmlformats.org/officeDocument/2006/relationships" name="13. Concentration of Business52" sheetId="52" state="visible" r:id="rId52"/>
    <sheet xmlns:r="http://schemas.openxmlformats.org/officeDocument/2006/relationships" name="14. Segment and Geographic Di53" sheetId="53" state="visible" r:id="rId53"/>
  </sheets>
  <definedNames/>
  <calcPr calcId="124519" fullCalcOnLoad="1"/>
</workbook>
</file>

<file path=xl/sharedStrings.xml><?xml version="1.0" encoding="utf-8"?>
<sst xmlns="http://schemas.openxmlformats.org/spreadsheetml/2006/main" uniqueCount="531">
  <si>
    <t>Document And Entity Information - shares</t>
  </si>
  <si>
    <t>9 Months Ended</t>
  </si>
  <si>
    <t>Sep. 30, 2017</t>
  </si>
  <si>
    <t>Oct. 31, 2017</t>
  </si>
  <si>
    <t>Document and Entity Information [Abstract]</t>
  </si>
  <si>
    <t>Entity Registrant Name</t>
  </si>
  <si>
    <t>GLOBALSCAP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densed Consolidated Balance Sheets - USD ($) $ in Thousands</t>
  </si>
  <si>
    <t>Dec. 31, 2016</t>
  </si>
  <si>
    <t>Current assets:</t>
  </si>
  <si>
    <t>Cash and cash equivalents</t>
  </si>
  <si>
    <t>Certificates of deposit, short term</t>
  </si>
  <si>
    <t>Accounts receivable, net</t>
  </si>
  <si>
    <t>Federal income tax receivable</t>
  </si>
  <si>
    <t>Prepaid and other expenses</t>
  </si>
  <si>
    <t>Total current assets</t>
  </si>
  <si>
    <t>Certificates of deposit, long term</t>
  </si>
  <si>
    <t>Capitalized software development costs, net</t>
  </si>
  <si>
    <t>Goodwill</t>
  </si>
  <si>
    <t>Deferred tax asset, net</t>
  </si>
  <si>
    <t>Property and equipment, net</t>
  </si>
  <si>
    <t>Other assets</t>
  </si>
  <si>
    <t>Total assets</t>
  </si>
  <si>
    <t>Current liabilities:</t>
  </si>
  <si>
    <t>Accounts payable</t>
  </si>
  <si>
    <t>Accrued expenses</t>
  </si>
  <si>
    <t>Deferred revenu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2,196,712 and 21,920,912 shares issued at September 30, 2017, and December 31, 2016, respectively</t>
  </si>
  <si>
    <t>Additional paid-in capital</t>
  </si>
  <si>
    <t>Treasury stock, 403,581 shares, at cost, at September 30, 2017 and December 31, 2016</t>
  </si>
  <si>
    <t>Retained earnings</t>
  </si>
  <si>
    <t>Total stockholders’ equity</t>
  </si>
  <si>
    <t>Total liabilities and stockholders’ equit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Unaudited) - USD ($) shares in Thousands, $ in Thousands</t>
  </si>
  <si>
    <t>3 Months Ended</t>
  </si>
  <si>
    <t>Sep. 30, 2016</t>
  </si>
  <si>
    <t>Operating Revenues:</t>
  </si>
  <si>
    <t>Software licenses</t>
  </si>
  <si>
    <t>Maintenance and support</t>
  </si>
  <si>
    <t>Professional services</t>
  </si>
  <si>
    <t>Total Revenues</t>
  </si>
  <si>
    <t>Cost of revenues</t>
  </si>
  <si>
    <t>Total cost of revenues</t>
  </si>
  <si>
    <t>Gross profit</t>
  </si>
  <si>
    <t>Operating expenses</t>
  </si>
  <si>
    <t>Sales and marketing</t>
  </si>
  <si>
    <t>General and administrative</t>
  </si>
  <si>
    <t>Research and development</t>
  </si>
  <si>
    <t>Total operating expenses</t>
  </si>
  <si>
    <t>Income from operations</t>
  </si>
  <si>
    <t>Interest income (expense), net</t>
  </si>
  <si>
    <t>Income before income taxes</t>
  </si>
  <si>
    <t>Income tax expense</t>
  </si>
  <si>
    <t>Net income</t>
  </si>
  <si>
    <t>Comprehensive Income</t>
  </si>
  <si>
    <t>Net income per common share -</t>
  </si>
  <si>
    <t>Basic (in Dollars per share)</t>
  </si>
  <si>
    <t>Diluted (in Dollars per share)</t>
  </si>
  <si>
    <t>Weighted average shares outstanding:</t>
  </si>
  <si>
    <t>Basic (in Shares)</t>
  </si>
  <si>
    <t>Diluted (in Shares)</t>
  </si>
  <si>
    <t>Cash dividends declared per share (in Dollars per share)</t>
  </si>
  <si>
    <t>Condensed Consolidated Statements of Cash Flows (Unaudited) - USD ($)</t>
  </si>
  <si>
    <t>Operating Activities:</t>
  </si>
  <si>
    <t>Items not involving cash at the time they are recorded in the statement of operations:</t>
  </si>
  <si>
    <t>Provision for sales returns and doubtful accounts receivable</t>
  </si>
  <si>
    <t>Depreciation and amortization</t>
  </si>
  <si>
    <t>Share-based compensation</t>
  </si>
  <si>
    <t>Deferred taxes</t>
  </si>
  <si>
    <t>Excess tax benefit from share-based compensation</t>
  </si>
  <si>
    <t>Subtotal before changes in operating assets and liabilities</t>
  </si>
  <si>
    <t>Changes in operating assets and liabilities:</t>
  </si>
  <si>
    <t>Accounts receivable</t>
  </si>
  <si>
    <t>Prepaid expenses</t>
  </si>
  <si>
    <t>Accrued interest receivable</t>
  </si>
  <si>
    <t>Other long-term liabilities</t>
  </si>
  <si>
    <t>Income tax receivable and payable</t>
  </si>
  <si>
    <t>Net cash provided by operating activities</t>
  </si>
  <si>
    <t>Investing Activities:</t>
  </si>
  <si>
    <t>Software development costs capitalized</t>
  </si>
  <si>
    <t>Purchase of property and equipment</t>
  </si>
  <si>
    <t>Net cash (used in) investing activities</t>
  </si>
  <si>
    <t>Financing Activities:</t>
  </si>
  <si>
    <t>Proceeds from exercise of stock options</t>
  </si>
  <si>
    <t>Dividends paid</t>
  </si>
  <si>
    <t>Net cash (used in) financing activities</t>
  </si>
  <si>
    <t>Net increase in cash</t>
  </si>
  <si>
    <t>Cash at beginning of period</t>
  </si>
  <si>
    <t>Cash at end of period</t>
  </si>
  <si>
    <t>Cash paid during the period for:</t>
  </si>
  <si>
    <t>Interest</t>
  </si>
  <si>
    <t>Income taxes</t>
  </si>
  <si>
    <t>1. Nature of Business</t>
  </si>
  <si>
    <t>Disclosure Text Block [Abstract]</t>
  </si>
  <si>
    <t>Nature of Operations [Text Block]</t>
  </si>
  <si>
    <t>1. Nature of Business GlobalSCAPE, Inc., and its wholly-owned subsidiary (together referred to as the “Company”, “GlobalSCAPE”, or “we”) provides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d File Transfer, or EFT. We have other products that complement our EFT product. In June 2017, we introduced a data integration product that we planned to sell under the brand name Kenetix. We licensed the technology for this product from a third party. This product is a cloud-based, integration-as-a-service, or iPaaS, solution used to connect applications, microservices, application program interfaces (or API’s), data and processes within and between organizations. We have experienced issues with the third-party technology and have determined to suspend marketing of the product as we evaluate options and determine whether the licensor can effectively address the issues. We also sell other products that are synergistic to EFT including Mail Express, WAFS, and CuteFTP. Collectively, these products constitute less than 10% of our total revenue. Throughout these notes unless otherwise noted, our references to the 2017 quarter and the 2016 quarter refer to the three months ended September 30, 2017 and 2016, respectively. Our references to the 2017 nine months and the 2016 nine months refer to the nine months ended September 30, 2017 and 2016, respectively.</t>
  </si>
  <si>
    <t>2. Basis of Presentation</t>
  </si>
  <si>
    <t>Basis of Accounting [Text Block]</t>
  </si>
  <si>
    <t>2. Basis of Presentation The accompanying unaudited condensed consolidated financial statements have been prepared in accordance with Rule 10-01 of Regulation S-X, “Interim Financial Statements”, as prescribed by the United States Securities and Exchange Commission, or SEC. Accordingly, they do not include all information and footnotes required under United States generally accepted accounting principles, or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Form 10-Q should be read in conjunction with the financial statements and the notes thereto included in our Annual Report on Form 10-K/A for the fiscal year ended December 31, 2016, filed with the SEC on June 14, 2018, which we refer to as the 2016 Form 10-K/A, as well as Management’s Discussion and Analysis of Financial Condition and Results of Operations We follow accounting standards set by the Financial Accounting Standards Board, or FASB. This board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3. Significant Accounting Policies Principles of Consolidation The accompanying condensed consolidated financial statements are prepared in conformity with GAAP. All intercompany accounts and transactions have been eliminated. 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financial statements. To ensure comparability between periods, we revise previous period financial statements presented to conform them to the method of presentation in our current perio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financial statements for those periods when they are reported in the future. Method of Amortization of Deferred Revenue Related to M&amp;S Contracts In previously issued financial statements for our fiscal years prior to 2016 and for the first three quarters of 2016, we amortized deferred revenue related to maintenance and support, or M&amp;S, contracts by recording a full month of amortization in the first month of a contract. We used that method based on our intent to match revenue from our M&amp;S contracts to the expense we incur when delivering M&amp;S services. We acknowledge that the more common and widespread practice is to amortize deferred revenue based upon the specific number of days the M&amp;S contract is in place during that month. Both methods result in the recognition of the same amount of revenue over the term of the M&amp;S contract but yield differing amounts of revenue being recognized in the first month and last month of an M&amp;S contract. Commencing with the issuance of our financial statements as of December 31, 2016, and for the year then ended, we changed our method of amortizing deferred revenue related to M&amp;S contracts such that our condensed consolidated statements of operations and balance sheets included herein are now prepared using the specific number of days method. This change decreased M&amp;S revenue and net income for the three months and nine months ended September 30, 2016, as reported herein by immaterial amounts relative to amounts previously reported for that period. This change increased deferred revenue as of September 30, 2016, by an immaterial amount relative to the amount previously reported as of that date. This change has no effect on the total amount of revenue we will realize from our M&amp;S contracts. Method of Recording M&amp;S Billings We may invoice a customer for M&amp;S to be provided commencing on a date in a month subsequent to the month in which we invoice the customer. We typically receive a purchase order from our customers for M&amp;S prior to invoicing them, and it is not uncommon for a customer to pay us in advance of that M&amp;S commencement date either on their own or when we request such payment. Accordingly, in our consolidated balance sheets issued prior to 2016 and for the first three quarters of 2016, we recorded an account receivable and deferred revenue for these invoices as of the date of the invoice. Commencing with the preparation and issuance of our consolidated financial statements as of December 31, 2016, we determined that a reasonable, alternate and more conservative method would be to wait until the commencement date of the M&amp;S contract had arrived to record the account receivable and deferred revenue for any such invoices for which we have not been paid as of the balance sheet date. This change had the effect of decreasing our reported amounts of accounts receivable and deferred revenue relative to the method we previously used but does not affect any of our reported amounts of revenue or net income. Reclassification of Sales Engineer Expenses We employ sales engineers who assist our sales staff in addressing technical considerations by our customers prior to their purchasing our product. Our use of sales engineers has expanded in recent quarters. Prior to 2016 and for the first three quarters of 2016, we classified the expense of sales engineers as part of costs of revenue – professional services. Commencing with the preparation and issuance of our financial statements as of December 31, 2016, we began classifying these expenses as part of sales and marketing expense to more appropriately present the current nature of the activities of our sales engineers. This change has the effect of decreasing cost of revenue – professional services and increasing sales and marketing expense. It does not affect any of our reported amounts of revenue or net income. Reclassification of Reserve for Uncertain Tax Position As described in Note 9, we maintain a reserve for uncertain tax positions. Prior to 2016 and for the first three quarters of 2016, we classified that reserve as a current liability since it was not material to our financial statements taken as a whole. Commencing with the preparation of our financial statements as of December 31, 2016, we determined it appropriate to classify it as a component of other long term liabilities. This change has the effect of decreasing current income taxes payable and increasing other long term liabilities. Reclassification of Professional Services Revenue In preparing our condensed consolidated statement of operations and comprehensive income for the 2017 quarter and 2017 nine months, we classified as professional services certain revenue that had been previously reported as M&amp;S revenue for 2016. We made that change to better reflect the nature of that revenue. We have made the same reclassification in our condensed consolidated statement of operations and comprehensive income for the 2016 quarter and 2016 nine months presented herein. Adjustments Related to the Audit Committee Investigation and Audit of 2016 Financial Statements The Company has concluded that its previously issued consolidated financial statements for the year ended December 31, 2016 should be restated due to misstatements related to certain revenue transactions incorrectly recognized during the year ended December 31, 2016 as well as other transactions identified during the Audit Committee’s investigation and management’s analysis and for the changes in the Company’s accounting methods, reclassifications and revisions described above in this Note 3. The impact of all of the misstatements described above on the condensed consolidated financial statements as of and for the three and nine months ended September 30, 2016 are as follows:
Condensed Consolidated Balance Sheet
(in thousands)
As of September 30, 2016
(unaudited)
As Previously Reported
Adjustments
As Revised
Assets
Current assets:
Cash and cash equivalents
$
17,421
$
17,421
Short term investments
3,303
3,303
Accounts receivable, net
8,870
(741
)
8,129
Federal income tax receivable
104
(104
)
-
Prepaid and other expenses
425
425
Total current assets
30,123
(845
)
29,278
Long term investments
Property and equipment, net
463
463
Capitalized software development costs, net
3,961
3,961
Goodwill
12,712
12,712
Deferred tax asset, net
976
976
Other assets
30
30
Total assets
$
48,265
$
(845
)
$
47,420
Liabilities and Stockholders’ Equity
Current liabilities:
Accounts payable
622
(20
)
602
Accrued expenses
1,841
(145
)
1,696
Deferred revenue
13,005
219
13,224
Income taxes payable
517
(457
)
60
Total current liabilities
15,985
(403
)
15,582
Deferred revenue, non-current portion
3,688
126
3,814
Other long term liabilities
34
110
144
-
Stockholders’ Equity:
-
Preferred stock
-
-
Common stock
21
21
Additional paid-in capital
20,632
96
20,728
Treasury stock
(1,452
)
(1,452
)
Retained earnings
9,357
(774
)
8,583
Total stockholders’ equity
28,558
(678
)
27,880
Total liabilities and stockholders’ equity
$
48,265
$
(845
)
$
47,420
Condensed Consolidated Statement of Operations and Comprehensive Income
(in thousands, except per share amounts)
For the Three Months Ended September 30, 2016
(unaudited)
As Previously Reported
Adjustments
As Revised
Operating revenues:
Software licenses
$
3,373
(51
)
$
3,322
Maintenance and support
4,713
(76
)
4,637
Professional services
667
35
702
Total revenues
8,753
(92
)
8,661
Costs of revenues
Software licenses
873
(11
)
862
Maintenance and support
363
(1
)
362
Professional services
534
(141
)
393
Total costs of revenues
1,770
(153
)
1,617
Gross Profit
6,983
61
7,044
Operating expenses
Sales and marketing
2,759
121
2,880
General and administrative
1,638
(4
)
1,634
Research and development
528
(9
)
519
Total operating expenses
4,925
108
5,033
Income from operations
2,058
(47
)
2,011
Interest income (expense), net
28
28
Income before income taxes
2,086
(47
)
2,039
Income tax expense
687
18
705
Net income
$
1,399
$
(65
)
$
1,334
Comprehensive income
$
1,399
$
(65
)
$
1,334
Net income per common share - basic
$
0.07
$
(0.00
)
$
0.06
Net income per common share - diluted
$
0.06
$
(0.00
)
$
0.06
Condensed Consolidated Statement of Operations and Comprehensive Income
(in thousands, except per share amounts)
For the Nine Months Ended September 30, 2016
(unaudited)
As Previously Reported
Adjustments
As Revised
Operating revenues:
Software licenses
$
8,565
(184
)
$
8,381
Maintenance and support
13,843
(208
)
13,635
Professional services
2,013
94
2,107
Total revenues
24,421
(298
)
24,123
Costs of revenues
Software licenses
2,303
(19
)
2,284
Maintenance and support
1,145
(3
)
1,142
Professional services
1,689
(420
)
1,269
Total costs of revenues
5,137
(442
)
4,695
Gross Profit
19,284
144
19,428
Operating expenses
Sales and marketing
8,453
312
8,765
General and administrative
5,083
(37
)
5,046
Research and development
1,727
23
1,750
Total operating expenses
15,263
298
15,561
Income from operations
4,021
(154
)
3,867
Interest income (expense), net
88
88
Income before income taxes
4,109
(154
)
3,955
Income tax expense
1,348
49
1,397
Net income
$
2,761
$
(203
)
$
2,558
Comprehensive income
$
2,761
$
(203
)
$
2,558
Net income per common share - basic
$
0.13
$
(0.01
)
$
0.12
Net income per common share - diluted
$
0.13
$
(0.01
)
$
0.12
Condensed Consolidated Statements of Cash Flows
(in thousands)
For the Nine Months Ended September 30, 2016
(unaudited)
As Previously Reported
Adjustments
As Revised
Operating Activities:
Net income
$
2,761
(203
)
$
2,558
Adjustments to reconcile net income to net cash provided by operating activities:
Bad debt expense
67
(9
)
58
Depreciation and amortization
1,522
1,522
Share-based compensation
721
32
753
Deferred taxes
(36
)
(36
)
Excess tax deficiency from exercise of share based compensation
5
5
Subtotal before changes in operating assets and liabilities
5,040
(180
)
4,860
Changes in operating assets and liabilities:
Accounts receivable
(2,856
)
607
(2,249
)
Prepaid expenses
86
86
Deferred revenues
1,081
(311
)
770
Accounts payable
(217
)
(20
)
(237
)
Accrued expenses
(52
)
(145
)
(197
)
Other assets
30
30
Accrued interest receivable
(49
)
(49
)
Other long-term liabilities
(10
)
20
10
Income tax receivable and payable
571
29
600
Net cash provided by (used in) operating activities
3,624
-
3,624
Investing Activities:
Software development costs
(1,298
)
(1,298
)
Purchase of property and equipment
(168
)
(168
)
Net cash provided by (used in) investing activities
(1,466
)
-
(1,466
)
Financing Activities:
Proceeds from exercise of stock options
333
333
Tax deficiency (benefit) from stock-based compensation
(5
)
(5
)
Dividends paid
(950
)
(950
)
Net cash provided by (used in) financing activities
(622
)
-
(622
)
Net increase (decrease) in cash
1,536
1,536
Cash at beginning of period
15,885
-
15,885
Cash at end of period
$
17,421
$
-
$
17,421
Supplemental disclosure of cash flow information:
Cash paid during the period for:
Interest
$
-
$
-
Income taxes
$
776
$
776 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n M&amp;S contrac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on a straight-line method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contracts with terms generally ranging from one to three years. We require up-front payment of our M&amp;S fee in an amount that covers the entire term of the agreement. We record deferred revenue at the commencement date of the contract or when we receive payment, whichever occurs first. We amortize the related deferred revenue over the term of the contract, based upon the specific number of days method.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on a straight-line method as we deliver the M&amp;S service. For our products licensed and delivered on a monthly or other periodic subscription or software-as-a-service, or SaaS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 Cash and cash equivalents Cash and cash equivalents includes all cash and highly liquid investments with original maturities of three months or les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6,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Research and Development We expense research and development costs as incurred. Advertising Expense We expense advertising costs as incurred as a component of our sales and marketing expenses. Advertising expense was approximately $480,277 and $480,315 in the 2017 quarter and the 2016 quarter, respectively, and $1,508,114 and $1,447,774 in the 2017 nine months and 2016 nine months,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The Financial Accounting Standards Board, or FASB, has issued the Accounting Standard Updates (ASU) described below that we believe may be relevant to our business and to the preparation of our financial statements. ASU 2017-09, Compensation—Stock Compensation (Topic 718): Scope of Modification Accounting (issued September 2017) ASU 2017-04, Intangibles – Goodwill and Other (issued January 2017)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We have assessed the effect of ASU 2014-09 on the amount and timing of revenue we expect to recognize from our business activities in 2018 and later. We do not expect there to be material differences in the amount and timing of revenue we recognize from similar business activities in future periods determined by applying ASU 2014-09 as compared to revenue we would have otherwise recognized by applying GAAP as it existed prior to 2018. We have determined that the application of ASU 2014-09 will have a material effect on the timing of our recording of expenses resulting from the incremental costs we incur to obtain a contract with a customer to deliver goods and services. These incremental costs consist primarily of sales commissions paid to our sales people and royalties on certain of our products paid to third parties. For periods ended September 30, 2017, and earlier, we recorded the full amount of the sales commission and royalties paid on the full value of an M&amp;S or SaaS contract as an expense on the inception date of the M&amp;S contract. Under ASU 2014-09, we will account for such costs we incur in 2018 and later as follows:
·
If these costs are associated with products and services for which we recognize revenue at a point in time (primarily sales of perpetual software licenses and professional services), we will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will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 Our application of ASU 2014-09 to incremental costs we incur to obtain a contract with a customer will result in us recording, as an asset as of January 1, 2018, a deferred expense of $1.2 million applicable to contracts with customers in effect as of that date. We previously reported this amount as an expense in our consolidated financial statements for periods ending on and before December 31, 2017. We estimate that we will amortize this amount to expense at the rate of approximately $186,000 per quarter beginning in 2018. The incremental costs we incur to obtain contracts with customers during 2018 and later years, and the amount of such costs we record as a deferred expense and amortize to expense in subsequent periods, will depend upon the nature and scope of our future business activities, the nature and mix of the products and services we sell, the compensation plans we have in place for our sales people, and the royalty arrangements we enter into with third parties.</t>
  </si>
  <si>
    <t>4. Certificates of Deposit</t>
  </si>
  <si>
    <t>Cash and Cash Equivalents [Abstract]</t>
  </si>
  <si>
    <t>Cash and Cash Equivalents Disclosure [Text Block]</t>
  </si>
  <si>
    <t>4. Certificates of Deposit Our certificates of deposit are held at a bank and mature at various dates through December 2021. Certificates of deposit with contractual maturity dates less than one year from the balance sheet date are presented as current assets. Certificates of deposit with contractual maturity dates beyond one year from the balance sheet date are presented as non-current assets. We have the ability to hold these certificates of deposit until their maturity dates and as of the date of this report intend to do so. We measure these investments on a recurring basis using Level 1 of the fair value hierarchy prescribed by GAAP which results in them being presented at original cost plus accrued interest earned. There is no amortization of original cost associated with our certificates of deposit.</t>
  </si>
  <si>
    <t>5. Accounts Receivable, Net</t>
  </si>
  <si>
    <t>Receivables [Abstract]</t>
  </si>
  <si>
    <t>Loans, Notes, Trade and Other Receivables Disclosure [Text Block]</t>
  </si>
  <si>
    <t xml:space="preserve">5. Accounts Receivable, Net We bill our customers and issue them an invoice when we have delivered our goods or services to them. In addition, when our customers agree to purchase or renew M&amp;S services, we bill and invoice our customers at that time, which could be before the date we begin delivering those services. In that event, we exclude from accounts receivable (and from the related deferred revenue, see Note 3) the invoices we have issued for which the M&amp;S services commencement date is in the future and which have not been paid by the customer as of the date of our consolidated financial statements. We continually assess the collectability of our accounts receivable. If we deem it less than probable that we will collect an amount due us, we write-off that balance against our allowance for doubtful accounts. Accordingly, we determine our accounts receivable, net, as follows ($ in thousands):
September 30, 2017
December 31, 2016
Total invoices issued and unpaid
$
5,111
$
6,932
Less: Unpaid invoices relating to M&amp;S contracts with a start date subsequent to the balance sheet date
(358
)
(381
)
Gross accounts receivable
4,753
6,551
Allowance for sales returns and doubtful accounts
(278
)
(263
)
Accounts receivable, net
$
4,475
$
6,288 </t>
  </si>
  <si>
    <t>6. Capitalized Software Development Costs, Net</t>
  </si>
  <si>
    <t>Intangible Assets Disclosure [Text Block]</t>
  </si>
  <si>
    <t>6. Capitalized Software Development Costs, Net Our capitalized software development costs balances and activities were as follows ($ in thousands):
September 30,
December 31,
2017
2016
Gross capitalized cost
$
8,716
$
7,252
Accumulated amortization
(4,913
)
(3,509
)
Capitalized software development costs, net
$
3,803
$
3,743
Three Months Ended September 30,
Nine Months Ended September 30,
2017
2016
2017
2016
Amount capitalized
$
527
$
452
$
1,464
$
1,298
Amortization expense
484
450
1,404
1,319
Released
Unreleased
Products
Products
Gross capitalized amount at September 30, 2017
$
7,866
$
850
Accumulated amortization
(4,913
)
-
Net
$
2,953
$
850
Future amortization expense:
Three months ending December 31, 2017
465
Year ending December 31,
2018
1,421
2019
781
2020
286
Total
$
2,953 The future amortization expense of the gross capitalized software development costs related to unreleased products will be determinable at a future date when those products are ready for general release to the public.</t>
  </si>
  <si>
    <t>7. Deferred Revenue</t>
  </si>
  <si>
    <t>Deferred Revenue Disclosure [Abstract]</t>
  </si>
  <si>
    <t>Deferred Revenue Disclosure [Text Block]</t>
  </si>
  <si>
    <t xml:space="preserve">7. Deferred Revenue As described in Note 5 regarding accounts receivable, when our customers agree to purchase or renew M&amp;S services, we bill and invoice our customer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ustomer as of the date of our financial statements. Accordingly, we determine our deferred revenue as follows ($ in thousands):
September 30, 2017
December 31, 2016
Total invoiced for M&amp;S contracts for which revenue will be recognized in future periods
$
16,277
$
17,826
Less: Unpaid invoices relating to M&amp;S contracts with a start date subsequent to the balance sheet date
(358
)
(381
)
Total deferred revenue
$
15,919
$
17,445
Deferred revenue, current portion
$
12,012
$
13,655
Deferred revenue, non-current portion
3,907
3,790
Total deferred revenue
$
15,919
$
17,445 </t>
  </si>
  <si>
    <t>8. Stock Options, Restricted Stock and Share-Based Compensation</t>
  </si>
  <si>
    <t>Disclosure of Compensation Related Costs, Share-based Payments [Abstract]</t>
  </si>
  <si>
    <t>Disclosure of Compensation Related Costs, Share-based Payments [Text Block]</t>
  </si>
  <si>
    <t xml:space="preserve">8. Stock Options, Restricted Stock and Share-Based Compensation 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
Three Months Ended September 30,
Nine Months Ended September 30,
2017
2016
2017
2016
Share-based compensation expense
$
381
$
231
$
1,053
$
753 Stock Options We have granted stock options to our officers and employees under long-term equity incentive plans that originated in 2000, 2010 and 2016. During the 2017 quarter and nine months, we granted stock options only under the 2016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expire ten years from the date of grant, and are exercisable for a period of ninety days after the end of employment.
·
Upon exercise of a stock option, we issue new shares from the shares of common stock we are authorized to issue. We currently issue stock-based awards to our officers and employees only under the 2016 plan which authorizes the issuance of up to 5,000,000 shares of common stock for stock-based incentives including stock options and restricted stock awards. As of September 30, 2017, stock-based incentives for up to 4,187,000 shares remained available for issuance in the future under this plan. We have not previously issued any restricted stock under any of these plans. Our stock option activity has been as follows:
Weighted
Average
Weighted Average
Aggregate
Exercise
Remaining
Intrinsic
Number of
Price
Contractual
Value
Shares
Per Share
Term in Years
(000’s)
Outstanding at December 31, 2016
2,407,005
$
3.00
7.19
$
2,574
Granted
935,000
$
3.98
Forfeited
(394,990
)
$
3.73
Exercised
(195,800
)
$
2.41
Outstanding at September 30, 2017
2,751,215
$
3.27
6.60
$
1,756
Exercisable at September 30, 2017
1,197,204
$
2.65
3.64
$
1,445 Additional information about our stock options is as follows:
Three Months Ended September 30,
Nine Months Ended September 30,
2017
2016
2017
2016
Weighted average fair value of options granted
$
1.94
$
1.59
$
1.67
$
1.65
Intrinsic value of options exercised
$
9,284
$
78,607
$
351,893
$
261,061
Cash received from stock options exercised
$
13,440
$
70,320
$
471,789
$
333,329
Number of options that vested
28,570
42,390
430,724
308,736
Fair value of options that vested
$
44,843
$
48,374
$
698,442
$
469,423
Unrecognized compensation expense related to non-vested options at end of period
$
1,994,289
$
1,671,434
$
1,994,289
$
1,671,434
Weighted average years over which non-vested option expense will be recognized
2.11
2.27
2.11
2.27
As of September 30, 2017
Options Outstanding
Options Exercisable
Weighted
Average
Weighted
Weighted
Underlying
Remaining
Average
Number of
Average
Range of
Shares
Contractual
Exercise
Underlying
Exercise
Exercise Prices
Outstanding
Life
Price
Shares
Price
$
0.85 - $1.43
74,100
2.00
$
1.09
74,100
$
1.09
$
1.47 - $2.32
450,245
2.17
$
1.83
448,885
$
1.83
$
2.34 - $3.52
936,580
6.68
$
3.27
466,999
$
3.13
$
3.53 - $5.30
1,283,290
8.35
$
3.90
207,220
$
3.92
$
5.44 - $5.44
7,000
9.80
$
5.44
-
$
-
Total options
2,751,215
1,197,204 We used the following assumptions to determine compensation expense for our stock options using the Black-Scholes option-pricing model:
Three Months Ended September 30,
Nine Months Ended September 30,
2017
2016
2017
2016
Expected volatility
50
%
53
%
49
%
56
%
Expected annual dividend yield
1.50
%
1.50
%
1.50
%
1.50
%
Risk free rate of return
1.95
%
1.18
%
1.94
%
1.46
%
Expected option term (years)
6.00
6.00
6.00
6.00 Restricted Stock Awards Our 2015 Non-Employee Directors Long-Term Equity Incentive Plan (“2015 Director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the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
As of September 30, 2017, stock based incentives for up to 260,000 shares remained available for issuance in the future under this plan. Our restricted stock awards activity has been as follows:
Total
Grant Date
Fair Value of
Number of
Fair Value
Shares That
Shares
Per Share
Vested
Restricted shares outstanding at December 31, 2016
80,000
$
3.31
Shares granted with restrictions
80,000
$
4.24
Shares vested and restrictions removed
(80,000
)
$
3.31
$
320,000
Restricted shares outstanding at September 30, 2017
80,000
$
4.24
Unrecognized compensation expense for non-vested shares as of September 30, 2017
Expense to be recognized in future periods
$
205,744
Weighted average number of months over which expense is expected to be recognized
7.3 </t>
  </si>
  <si>
    <t>9. Income Taxes</t>
  </si>
  <si>
    <t>Income Tax Disclosure [Abstract]</t>
  </si>
  <si>
    <t>Income Tax Disclosure [Text Block]</t>
  </si>
  <si>
    <t xml:space="preserve">9. Income Taxes The components of our income tax expense (benefit) are as follows ($ in thousands):
Three months ended September 30,
Nine months ended September 30,
2017
2016
2017
2016
Current
Deferred
Total
Current
Deferred
Total
Current
Deferred
Total
Current
Deferred
Total
Federal
$
29
$
146
$
175
$
715
$
(78
)
$
637
$
733
$
33
$
766
$
1,300
$
(21
)
$
1,279
State
10
9
19
72
(4
)
68
109
(5
)
104
133
(15
)
$
118
Total
$
39
$
155
$
194
$
787
$
(82
)
$
705
$
842
$
28
$
870
$
1,433
$
(36
)
$
1,397 Deferred income taxes on our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September 30
December 31,
2017
2016
Deferred tax assets:
Deferred revenue
$
1,094
$
1,229
Capital loss carryforward
1,099
1,099
Share-based compensation
619
578
Compensation and benefits
284
278
Texas franchise tax R&amp;D credit
168
153
Allowance for doubtful accounts
94
114
Net operating loss carryforward
47
91
Prepaid expenses not deductible
136
-
Accrued expenses not deductible
64
56
Less Valuation Allowances:
Capital loss carryforward
(1,099
)
(1,099
)
Texas franchise tax R&amp;D credit
(168
)
(153
)
Total deferred tax assets
2,338
2,346
Deferred tax liabilities:
Intangible assets
1,310
1,289
Depreciation
6
7
Total gross deferred tax liabilities
1,316
1,296
Net deferred tax assets
$
1,022
$
1,050 In assessing the realizability of deferred tax assets, we consider whether it is more-likely-than-not that a deferred tax asset will not be realized. Our assessment of the likelihood of having sufficient taxable income in the future to support deduction or utilization of the items giving rise to our deferred tax assets indicates it is more-likely-than-not that we will realize the deferred tax assets listed in the table above. As of September 30, 2017, we had federal income tax net operating loss carryforwards of $137,000 available to offset future federal taxable income, if any. These carryforwards became available through our acquisition of TappIn, Inc. in 2011. These carryforwards expire in 2030 and 2031. As of September 30, 2017, we have a federal income tax capital loss carryforward of $3,231,000 which resulted from the reduction of our investments in and notes receivable from CoreTrace Corporation in 2012. We can realize this carryforward to the extent we have capital gains in future periods against which this capital loss can be deducted. We believe it uncertain that we will have sufficient capital gains in the future to support this deduction and accordingly have provided a valuation allowance for the full amount of this carryforward. This carryforward expires in 2017. As of September 30, 2017, we had Texas R&amp;D tax credit carryforwards of $168,000. We can realize Texas R&amp;D tax credit carryforwards to the extent we have sufficient Texas Franchise Tax in future years. We believe it is uncertain that we will have sufficient Texas Franchise Tax in the future to support utilization of these credits and, accordingly, have provided a valuation allowance for the full amount of these carryforwards. These carryforwards expire in 2034 through 2038. We claim research and experimentation tax credits, or R&amp;D tax credits, on certain of our tax returns and have included the effect of those credits in our provision for income taxes. A routine examination of our 2008, 2009 and 2010 federal income tax returns conducted and completed by the Internal Revenue Service resulted in the amount of the R&amp;D tax credits allowed for those years being less than the amounts we claimed on those federal income tax returns. If the Internal Revenue Service examines our federal income tax returns for 2011 and later years, we believe they may apply their same criteria to the R&amp;D tax credits we claimed on those tax returns. Accordingly, we believed it more-likely-than-not that the R&amp;D tax credit allowed for those years may be less than the amounts we have claimed. As a result, we maintain a reserve for an uncertain tax position for this matter in the amount of $153,000 as of September 30, 2017. The aggregate changes in the balance of our gross unrecognized tax benefits were as follows ($ in thousands):
Nine Months Ended September,
2017
2016
Balance at beginning of period
$
121
$
90
Increases for tax positions related to the current year
16
9
Increases for tax positions related to prior years
16
11
Balance at end of period
$
153
$
110 We believe it reasonably possible that we will not recognize any of our unrecognized tax benefits at least through September 30, 2017. If we realized and recognized any of our gross unrecognized tax benefits, such benefits would reduce our effective tax rate in the year of recognition. We are subject to taxation in the United States and in multiple state jurisdictions. Our federal income tax returns for 2016, 2015, 2014 and 2013 are subject to examination by the Internal Revenue Service. Our amended federal income tax returns for 2012 and 2011 are subject to examination with the amount of any claim for payment of additional taxes limited to the amount by which the tax due on those amended returns was less than the tax due on the returns for those years as originally filed. Our state tax returns are subject to examination for varying periods of time by numerous state taxing authorities. Currently, none of our federal or state income tax returns are under examination. To the extent they arise, we record interest and penalty expenses related to income taxes as components of other expense in our statement of operations. We incurred no such expenses in the 2017 quarter or the 2016 quarter. We file state tax returns in various states. The taxes resulting from these filings are included in income tax expense. Our income tax expense (benefit) reconciles to an income tax expense resulting from applying an assumed statutory federal income rate of 34% to income before income taxes as follows ($ in thousands):
Three months ended September 30,
Nine months ended September 30,
2017
2016
2017
2016
Income tax expense (benefit) at federal statutory rate
$
160
$
693
$
828
$
1,345
Increase (decrease) in taxes resulting from:
State taxes, net of federal benefit
16
52
67
97
Stock based compensation
37
25
121
60
Other
7
5
19
37
R&amp;D tax credit uncertain tax position (net)
6
10
32
20
Research and development credit
(30
)
(55
)
(177
)
(119
)
Domestic production activities deduction
(2
)
(25
)
(20
)
(43
)
Income tax expense (benefit) per the statements of operations
$
194
$
705
$
870
$
1,397 </t>
  </si>
  <si>
    <t>10. Earnings per Common Share</t>
  </si>
  <si>
    <t>Earnings Per Share [Abstract]</t>
  </si>
  <si>
    <t>Earnings Per Share [Text Block]</t>
  </si>
  <si>
    <t xml:space="preserve">10. Earnings per Common Share Earnings per share for the periods indicated were as follows ($ in thousands, except per share amounts):
Three Months Ended
Nine Months Ended
September 30,
September 30,
2017
2016
2017
2016
Numerators
Numerator for basic and diluted earnings per share:
Net income
$
276
$
1,334
$
1,564
$
2,558
Denominators
Denominators for basic and diluted earnings per share:
Weighted average shares outstanding - basic
21,792
21,122
21,672
21,061
Dilutive potential common shares
Stock options and awards
455
552
473
579
Denominator for diluted earnings per share
22,247
21,674
22,145
21,640
Net income per common share - basic
$
0.01
$
0.06
$
0.07
$
0.12
Net income per common share – diluted
$
0.01
$
0.06
$
0.07
$
0.12 As a result of our implementation of ASU 2016-09, Improvements to Employee Share-Based Payment Accounting (issued March 2016), </t>
  </si>
  <si>
    <t>11. Dividends</t>
  </si>
  <si>
    <t>Dividends [Abstract]</t>
  </si>
  <si>
    <t>Dividends [Text Block]</t>
  </si>
  <si>
    <t xml:space="preserve">11. Dividends We paid dividends as follows:
Three Months Ended March 31, 2017
Three Months Ended March 31, 2016
Three Months Ended June 30, 2017
Three Months Ended June 30, 2016
Three Months Ended September 30, 2017
Three Months Ended September 30, 2016
Dividend per share of common stock
$
0.015
$
0.015
$
0.015
$
0.015
$
0.015
$
0.015
Dividend record date
February 23, 2017
February 23, 2016
May 23, 2017
May 23, 2016
August 23, 2017
August 23, 2016
Dividend payment date
March 8, 2017
March 8, 2016
June 8, 2017
June 8, 2016
September 8, 2017
September 8, 2016 </t>
  </si>
  <si>
    <t>12. Commitments and Contingencies</t>
  </si>
  <si>
    <t>Commitments and Contingencies Disclosure [Abstract]</t>
  </si>
  <si>
    <t>Commitments and Contingencies Disclosure [Text Block]</t>
  </si>
  <si>
    <t>12. Commitments and Contingencies Severance Payment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2.0 million. Contractual Obligations We have an obligation under a contract with a third party to prepay future minimum royalty payments in the amount of $800,000 in September 2018 and $1.2 million in November 2019. Legal and Regulatory Matters As previously disclosed in the Company’s Current Report on Form 8-K filed on November 15, 2017, on August 9, 2017, a securities class action complaint, Anthony Giovagnoli v. GlobalSCAPE, Inc. inter alia On October 20, 2017, the Company received a demand letter from a stockholder seeking the inspection of books and records of the Company pursuant to Section 220 of the Delaware General Corporation Law (the “Section 220 Demand”). This stockholder’s stated purpose for the demand is, inter alia The Board has established a special litigation committee (“Special Litigation Committee”) consisting of Dr. Thomas Hicks and Frank Morgan to analyze and investigate claims that could potentially be asserted in stockholder derivative litigation related to facts connected to the claims and allegations asserted in the litigation related to the Restatement and the Section 220 Demand (the “Potential Derivative Litigation”). The Special Litigation Committee will determine what actions are appropriate and in the best interests of the Company, and decide whether it is in the best interests of the Company to pursue, dismiss, or consensually resolve any claims that may be asserted in the Potential Derivative Litigation. The Board determined that each member of the Special Litigation Committee is disinterested and independent with respect to the Potential Derivative Litigation. Among other things, the Special Litigation Committee has the power to retain counsel and advisors, as appropriate, to assist it in the investigation, to gather and review relevant documents relating to the claims, to interview persons who may have knowledge of the relevant information, to prepare a report setting forth its conclusions and recommended course of action with respect to the Potential Derivative Litigation, and to take any actions, including, without limitation, directing the filing and prosecution of litigation on behalf of the Company, as the Special Litigation Committee in its sole discretion deems to be in the best interests of the Company in connection with the Potential Derivative Litigation. The Special Litigation Committee’s findings and determinations shall be final and not subject to review by the Board and in all respects shall be binding upon the Company. As disclosed in a Current Report on Form 8-K filed on March 16, 2018, the Fort Worth, Texas Regional Office of the SEC has opened a formal investigation of issues relating to the Restatement, with which the Company is cooperating fully. At this time, the Company is unable to predict the duration, scope, result or related costs associated with the SEC’s investigation. The Company is also unable to predict what, if any, action may be taken by the SEC, or what penalties or remedial actions the SEC may seek. Any determination by the SEC that the Company’s activities were not in compliance with existing laws or regulations, however, could result in the imposition of fines, penalties, disgorgement, equitable relief, or other losses, which could have a material adverse effect on the Company’s financial position, liquidity, or results of operations. On May 31, 2018, the Company was served with a subpoena issued by a grand jury sitting in the United States District Court for the Western District of Texas (the “Grand Jury Subpoena”). The Grand Jury Subpoena requests all documents and emails relating to the Company’s investigation of the potential improper recognition of software license revenue. The Company intends to fully cooperate with the Grand Jury Subpoena and related investigation being conducted by the United States Attorney’s Office for the Western District of Texas (the “U.S. Attorney’s Investigation”). At this time, the Company is unable to predict the duration, scope, result or related costs of the U.S. Attorney’s Investigation. The Company is also unable to predict what, if any, further action may be taken in connection with the Grand Jury Subpoena and the U.S. Attorney’s Investigation, or what, if any, penalties, sanctions or remedial actions may be sought. Any determination by the U.S. Attorney’s office that the Company’s activities were not in compliance with existing laws or regulations, however, could result in the imposition of fines, penalties, disgorgement, equitable relief, or other losses, which could have a material adverse effect on the Company’s consolidated financial position, liquidity, or results of operations.</t>
  </si>
  <si>
    <t>13. Concentration of Business Volume and Credit Risk</t>
  </si>
  <si>
    <t>Risks and Uncertainties [Abstract]</t>
  </si>
  <si>
    <t>Concentration Risk Disclosure [Text Block]</t>
  </si>
  <si>
    <t>13. Concentration of Business Volume and Credit Risk In order to leverage the resources of third parties, we make our products available for purchase by end users through third-party channel distributors even though those end users can also purchase those products directly from us. In the 2017 quarter and 2016 quarter, we earned approximately 14% and 17%, respectively, of our revenue from such sales through our largest, third-party channel distributor. During the 2017 nine months and 2016 nine months, we earned approximately 14% of our revenue from such sales through our largest, third-party channel distributor. As of September 30, 2017, approximately 15% of our accounts receivable were due from this channel distributor with payment for substantially all such amounts having been received subsequent to that date.</t>
  </si>
  <si>
    <t>14. Segment and Geographic Disclosures</t>
  </si>
  <si>
    <t>Segment Reporting [Abstract]</t>
  </si>
  <si>
    <t>Segment Reporting Disclosure [Text Block]</t>
  </si>
  <si>
    <t>14. Segment and Geographic Disclosures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Revenues derived from customers and partners located outside the United States accounted for approximately 30% and 17% of our total revenues in the 2017 and 2016 quarters, respectively, and 26% and 22% for the 2017 nine months and 2016 nine months respectively. Revenue derived from customers and partners in the United Kingdom were 13% of our revenue during the 2017 quarter. For the 2017 nine months, the 2016 nine months and the 2016 quarter, no individual foreign country accounted for 10% or more of total revenues. We attribute revenues to countries based on the country in which the customer or partner is located. None of our property and equipment was located in a foreign country as of September 30, 2017.</t>
  </si>
  <si>
    <t>Accounting Policies, by Policy (Policies)</t>
  </si>
  <si>
    <t>Consolidation, Policy [Policy Text Block]</t>
  </si>
  <si>
    <t>Principles of Consolidation The accompanying condensed consolidated financial statements are prepared in conformity with GAAP. All intercompany accounts and transactions have been eliminated.</t>
  </si>
  <si>
    <t>Reclassification, Policy [Policy Text Block]</t>
  </si>
  <si>
    <t>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financial statements. To ensure comparability between periods, we revise previous period financial statements presented to conform them to the method of presentation in our current perio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financial statements for those periods when they are reported in the future. Method of Amortization of Deferred Revenue Related to M&amp;S Contracts In previously issued financial statements for our fiscal years prior to 2016 and for the first three quarters of 2016, we amortized deferred revenue related to maintenance and support, or M&amp;S, contracts by recording a full month of amortization in the first month of a contract. We used that method based on our intent to match revenue from our M&amp;S contracts to the expense we incur when delivering M&amp;S services. We acknowledge that the more common and widespread practice is to amortize deferred revenue based upon the specific number of days the M&amp;S contract is in place during that month. Both methods result in the recognition of the same amount of revenue over the term of the M&amp;S contract but yield differing amounts of revenue being recognized in the first month and last month of an M&amp;S contract. Commencing with the issuance of our financial statements as of December 31, 2016, and for the year then ended, we changed our method of amortizing deferred revenue related to M&amp;S contracts such that our condensed consolidated statements of operations and balance sheets included herein are now prepared using the specific number of days method. This change decreased M&amp;S revenue and net income for the three months and nine months ended September 30, 2016, as reported herein by immaterial amounts relative to amounts previously reported for that period. This change increased deferred revenue as of September 30, 2016, by an immaterial amount relative to the amount previously reported as of that date. This change has no effect on the total amount of revenue we will realize from our M&amp;S contracts. Method of Recording M&amp;S Billings We may invoice a customer for M&amp;S to be provided commencing on a date in a month subsequent to the month in which we invoice the customer. We typically receive a purchase order from our customers for M&amp;S prior to invoicing them, and it is not uncommon for a customer to pay us in advance of that M&amp;S commencement date either on their own or when we request such payment. Accordingly, in our consolidated balance sheets issued prior to 2016 and for the first three quarters of 2016, we recorded an account receivable and deferred revenue for these invoices as of the date of the invoice. Commencing with the preparation and issuance of our consolidated financial statements as of December 31, 2016, we determined that a reasonable, alternate and more conservative method would be to wait until the commencement date of the M&amp;S contract had arrived to record the account receivable and deferred revenue for any such invoices for which we have not been paid as of the balance sheet date. This change had the effect of decreasing our reported amounts of accounts receivable and deferred revenue relative to the method we previously used but does not affect any of our reported amounts of revenue or net income. Reclassification of Sales Engineer Expenses We employ sales engineers who assist our sales staff in addressing technical considerations by our customers prior to their purchasing our product. Our use of sales engineers has expanded in recent quarters. Prior to 2016 and for the first three quarters of 2016, we classified the expense of sales engineers as part of costs of revenue – professional services. Commencing with the preparation and issuance of our financial statements as of December 31, 2016, we began classifying these expenses as part of sales and marketing expense to more appropriately present the current nature of the activities of our sales engineers. This change has the effect of decreasing cost of revenue – professional services and increasing sales and marketing expense. It does not affect any of our reported amounts of revenue or net income. Reclassification of Reserve for Uncertain Tax Position As described in Note 9, we maintain a reserve for uncertain tax positions. Prior to 2016 and for the first three quarters of 2016, we classified that reserve as a current liability since it was not material to our financial statements taken as a whole. Commencing with the preparation of our financial statements as of December 31, 2016, we determined it appropriate to classify it as a component of other long term liabilities. This change has the effect of decreasing current income taxes payable and increasing other long term liabilities. Reclassification of Professional Services Revenue In preparing our condensed consolidated statement of operations and comprehensive income for the 2017 quarter and 2017 nine months, we classified as professional services certain revenue that had been previously reported as M&amp;S revenue for 2016. We made that change to better reflect the nature of that revenue. We have made the same reclassification in our condensed consolidated statement of operations and comprehensive income for the 2016 quarter and 2016 nine months presented herein.</t>
  </si>
  <si>
    <t>Adjustments to Financial Statements, Policy [Policy Text Block]</t>
  </si>
  <si>
    <t xml:space="preserve">Adjustments Related to the Audit Committee Investigation and Audit of 2016 Financial Statements The Company has concluded that its previously issued consolidated financial statements for the year ended December 31, 2016 should be restated due to misstatements related to certain revenue transactions incorrectly recognized during the year ended December 31, 2016 as well as other transactions identified during the Audit Committee’s investigation and management’s analysis and for the changes in the Company’s accounting methods, reclassifications and revisions described above in this Note 3. The impact of all of the misstatements described above on the condensed consolidated financial statements as of and for the three and nine months ended September 30, 2016 are as follows:
Condensed Consolidated Balance Sheet
(in thousands)
As of September 30, 2016
(unaudited)
As Previously Reported
Adjustments
As Revised
Assets
Current assets:
Cash and cash equivalents
$
17,421
$
17,421
Short term investments
3,303
3,303
Accounts receivable, net
8,870
(741
)
8,129
Federal income tax receivable
104
(104
)
-
Prepaid and other expenses
425
425
Total current assets
30,123
(845
)
29,278
Long term investments
Property and equipment, net
463
463
Capitalized software development costs, net
3,961
3,961
Goodwill
12,712
12,712
Deferred tax asset, net
976
976
Other assets
30
30
Total assets
$
48,265
$
(845
)
$
47,420
Liabilities and Stockholders’ Equity
Current liabilities:
Accounts payable
622
(20
)
602
Accrued expenses
1,841
(145
)
1,696
Deferred revenue
13,005
219
13,224
Income taxes payable
517
(457
)
60
Total current liabilities
15,985
(403
)
15,582
Deferred revenue, non-current portion
3,688
126
3,814
Other long term liabilities
34
110
144
-
Stockholders’ Equity:
-
Preferred stock
-
-
Common stock
21
21
Additional paid-in capital
20,632
96
20,728
Treasury stock
(1,452
)
(1,452
)
Retained earnings
9,357
(774
)
8,583
Total stockholders’ equity
28,558
(678
)
27,880
Total liabilities and stockholders’ equity
$
48,265
$
(845
)
$
47,420
Condensed Consolidated Statement of Operations and Comprehensive Income
(in thousands, except per share amounts)
For the Three Months Ended September 30, 2016
(unaudited)
As Previously Reported
Adjustments
As Revised
Operating revenues:
Software licenses
$
3,373
(51
)
$
3,322
Maintenance and support
4,713
(76
)
4,637
Professional services
667
35
702
Total revenues
8,753
(92
)
8,661
Costs of revenues
Software licenses
873
(11
)
862
Maintenance and support
363
(1
)
362
Professional services
534
(141
)
393
Total costs of revenues
1,770
(153
)
1,617
Gross Profit
6,983
61
7,044
Operating expenses
Sales and marketing
2,759
121
2,880
General and administrative
1,638
(4
)
1,634
Research and development
528
(9
)
519
Total operating expenses
4,925
108
5,033
Income from operations
2,058
(47
)
2,011
Interest income (expense), net
28
28
Income before income taxes
2,086
(47
)
2,039
Income tax expense
687
18
705
Net income
$
1,399
$
(65
)
$
1,334
Comprehensive income
$
1,399
$
(65
)
$
1,334
Net income per common share - basic
$
0.07
$
(0.00
)
$
0.06
Net income per common share - diluted
$
0.06
$
(0.00
)
$
0.06
Condensed Consolidated Statement of Operations and Comprehensive Income
(in thousands, except per share amounts)
For the Nine Months Ended September 30, 2016
(unaudited)
As Previously Reported
Adjustments
As Revised
Operating revenues:
Software licenses
$
8,565
(184
)
$
8,381
Maintenance and support
13,843
(208
)
13,635
Professional services
2,013
94
2,107
Total revenues
24,421
(298
)
24,123
Costs of revenues
Software licenses
2,303
(19
)
2,284
Maintenance and support
1,145
(3
)
1,142
Professional services
1,689
(420
)
1,269
Total costs of revenues
5,137
(442
)
4,695
Gross Profit
19,284
144
19,428
Operating expenses
Sales and marketing
8,453
312
8,765
General and administrative
5,083
(37
)
5,046
Research and development
1,727
23
1,750
Total operating expenses
15,263
298
15,561
Income from operations
4,021
(154
)
3,867
Interest income (expense), net
88
88
Income before income taxes
4,109
(154
)
3,955
Income tax expense
1,348
49
1,397
Net income
$
2,761
$
(203
)
$
2,558
Comprehensive income
$
2,761
$
(203
)
$
2,558
Net income per common share - basic
$
0.13
$
(0.01
)
$
0.12
Net income per common share - diluted
$
0.13
$
(0.01
)
$
0.12
Condensed Consolidated Statements of Cash Flows
(in thousands)
For the Nine Months Ended September 30, 2016
(unaudited)
As Previously Reported
Adjustments
As Revised
Operating Activities:
Net income
$
2,761
(203
)
$
2,558
Adjustments to reconcile net income to net cash provided by operating activities:
Bad debt expense
67
(9
)
58
Depreciation and amortization
1,522
1,522
Share-based compensation
721
32
753
Deferred taxes
(36
)
(36
)
Excess tax deficiency from exercise of share based compensation
5
5
Subtotal before changes in operating assets and liabilities
5,040
(180
)
4,860
Changes in operating assets and liabilities:
Accounts receivable
(2,856
)
607
(2,249
)
Prepaid expenses
86
86
Deferred revenues
1,081
(311
)
770
Accounts payable
(217
)
(20
)
(237
)
Accrued expenses
(52
)
(145
)
(197
)
Other assets
30
30
Accrued interest receivable
(49
)
(49
)
Other long-term liabilities
(10
)
20
10
Income tax receivable and payable
571
29
600
Net cash provided by (used in) operating activities
3,624
-
3,624
Investing Activities:
Software development costs
(1,298
)
(1,298
)
Purchase of property and equipment
(168
)
(168
)
Net cash provided by (used in) investing activities
(1,466
)
-
(1,466
)
Financing Activities:
Proceeds from exercise of stock options
333
333
Tax deficiency (benefit) from stock-based compensation
(5
)
(5
)
Dividends paid
(950
)
(950
)
Net cash provided by (used in) financing activities
(622
)
-
(622
)
Net increase (decrease) in cash
1,536
1,536
Cash at beginning of period
15,885
-
15,885
Cash at end of period
$
17,421
$
-
$
17,421
Supplemental disclosure of cash flow information:
Cash paid during the period for:
Interest
$
-
$
-
Income taxes
$
776
$
776 </t>
  </si>
  <si>
    <t>Revenue Recognition, Policy [Policy Text Block]</t>
  </si>
  <si>
    <t>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n M&amp;S contrac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on a straight-line method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contracts with terms generally ranging from one to three years. We require up-front payment of our M&amp;S fee in an amount that covers the entire term of the agreement. We record deferred revenue at the commencement date of the contract or when we receive payment, whichever occurs first. We amortize the related deferred revenue over the term of the contract, based upon the specific number of days method.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on a straight-line method as we deliver the M&amp;S service. For our products licensed and delivered on a monthly or other periodic subscription or software-as-a-service, or SaaS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t>
  </si>
  <si>
    <t>Cash and Cash Equivalents, Policy [Policy Text Block]</t>
  </si>
  <si>
    <t>Cash and cash equivalents Cash and cash equivalents includes all cash and highly liquid investments with original maturities of three months or les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t>
  </si>
  <si>
    <t>Goodwill and Intangible Assets, Goodwill, Policy [Policy Text Block]</t>
  </si>
  <si>
    <t>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6,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approximately $480,277 and $480,315 in the 2017 quarter and the 2016 quarter, respectively, and $1,508,114 and $1,447,774 in the 2017 nine months and 2016 nine months, respectively.</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 accounting pronouncements The Financial Accounting Standards Board, or FASB, has issued the Accounting Standard Updates (ASU) described below that we believe may be relevant to our business and to the preparation of our financial statements. ASU 2017-09, Compensation—Stock Compensation (Topic 718): Scope of Modification Accounting (issued September 2017) ASU 2017-04, Intangibles – Goodwill and Other (issued January 2017)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We have assessed the effect of ASU 2014-09 on the amount and timing of revenue we expect to recognize from our business activities in 2018 and later. We do not expect there to be material differences in the amount and timing of revenue we recognize from similar business activities in future periods determined by applying ASU 2014-09 as compared to revenue we would have otherwise recognized by applying GAAP as it existed prior to 2018. We have determined that the application of ASU 2014-09 will have a material effect on the timing of our recording of expenses resulting from the incremental costs we incur to obtain a contract with a customer to deliver goods and services. These incremental costs consist primarily of sales commissions paid to our sales people and royalties on certain of our products paid to third parties. For periods ended September 30, 2017, and earlier, we recorded the full amount of the sales commission and royalties paid on the full value of an M&amp;S or SaaS contract as an expense on the inception date of the M&amp;S contract. Under ASU 2014-09, we will account for such costs we incur in 2018 and later as follows:
·
If these costs are associated with products and services for which we recognize revenue at a point in time (primarily sales of perpetual software licenses and professional services), we will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will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 Our application of ASU 2014-09 to incremental costs we incur to obtain a contract with a customer will result in us recording, as an asset as of January 1, 2018, a deferred expense of $1.2 million applicable to contracts with customers in effect as of that date. We previously reported this amount as an expense in our consolidated financial statements for periods ending on and before December 31, 2017. We estimate that we will amortize this amount to expense at the rate of approximately $186,000 per quarter beginning in 2018. The incremental costs we incur to obtain contracts with customers during 2018 and later years, and the amount of such costs we record as a deferred expense and amortize to expense in subsequent periods, will depend upon the nature and scope of our future business activities, the nature and mix of the products and services we sell, the compensation plans we have in place for our sales people, and the royalty arrangements we enter into with third parties.</t>
  </si>
  <si>
    <t>3. Significant Accounting Policies (Tables)</t>
  </si>
  <si>
    <t>Schedule of Reclassification Adjustments [Table Text Block]</t>
  </si>
  <si>
    <t xml:space="preserve">The impact of all of the misstatements described above on the condensed consolidated financial statements as of and for the three and nine months ended September 30, 2016 are as follows:
As Previously Reported
Adjustments
As Revised
Assets
Current assets:
Cash and cash equivalents
$
17,421
$
17,421
Short term investments
3,303
3,303
Accounts receivable, net
8,870
(741
)
8,129
Federal income tax receivable
104
(104
)
-
Prepaid and other expenses
425
425
Total current assets
30,123
(845
)
29,278
Long term investments
Property and equipment, net
463
463
Capitalized software development costs, net
3,961
3,961
Goodwill
12,712
12,712
Deferred tax asset, net
976
976
Other assets
30
30
Total assets
$
48,265
$
(845
)
$
47,420
Liabilities and Stockholders’ Equity
Current liabilities:
Accounts payable
622
(20
)
602
Accrued expenses
1,841
(145
)
1,696
Deferred revenue
13,005
219
13,224
Income taxes payable
517
(457
)
60
Total current liabilities
15,985
(403
)
15,582
Deferred revenue, non-current portion
3,688
126
3,814
Other long term liabilities
34
110
144
-
Stockholders’ Equity:
-
Preferred stock
-
-
Common stock
21
21
Additional paid-in capital
20,632
96
20,728
Treasury stock
(1,452
)
(1,452
)
Retained earnings
9,357
(774
)
8,583
Total stockholders’ equity
28,558
(678
)
27,880
Total liabilities and stockholders’ equity
$
48,265
$
(845
)
$
47,420
As Previously Reported
Adjustments
As Revised
Operating revenues:
Software licenses
$
3,373
(51
)
$
3,322
Maintenance and support
4,713
(76
)
4,637
Professional services
667
35
702
Total revenues
8,753
(92
)
8,661
Costs of revenues
Software licenses
873
(11
)
862
Maintenance and support
363
(1
)
362
Professional services
534
(141
)
393
Total costs of revenues
1,770
(153
)
1,617
Gross Profit
6,983
61
7,044
Operating expenses
Sales and marketing
2,759
121
2,880
General and administrative
1,638
(4
)
1,634
Research and development
528
(9
)
519
Total operating expenses
4,925
108
5,033
Income from operations
2,058
(47
)
2,011
Interest income (expense), net
28
28
Income before income taxes
2,086
(47
)
2,039
Income tax expense
687
18
705
Net income
$
1,399
$
(65
)
$
1,334
Comprehensive income
$
1,399
$
(65
)
$
1,334
Net income per common share - basic
$
0.07
$
(0.00
)
$
0.06
Net income per common share - diluted
$
0.06
$
(0.00
)
$
0.06
As Previously Reported
Adjustments
As Revised
Operating revenues:
Software licenses
$
8,565
(184
)
$
8,381
Maintenance and support
13,843
(208
)
13,635
Professional services
2,013
94
2,107
Total revenues
24,421
(298
)
24,123
Costs of revenues
Software licenses
2,303
(19
)
2,284
Maintenance and support
1,145
(3
)
1,142
Professional services
1,689
(420
)
1,269
Total costs of revenues
5,137
(442
)
4,695
Gross Profit
19,284
144
19,428
Operating expenses
Sales and marketing
8,453
312
8,765
General and administrative
5,083
(37
)
5,046
Research and development
1,727
23
1,750
Total operating expenses
15,263
298
15,561
Income from operations
4,021
(154
)
3,867
Interest income (expense), net
88
88
Income before income taxes
4,109
(154
)
3,955
Income tax expense
1,348
49
1,397
Net income
$
2,761
$
(203
)
$
2,558
Comprehensive income
$
2,761
$
(203
)
$
2,558
Net income per common share - basic
$
0.13
$
(0.01
)
$
0.12
Net income per common share - diluted
$
0.13
$
(0.01
)
$
0.12
As Previously Reported
Adjustments
As Revised
Operating Activities:
Net income
$
2,761
(203
)
$
2,558
Adjustments to reconcile net income to net cash provided by operating activities:
Bad debt expense
67
(9
)
58
Depreciation and amortization
1,522
1,522
Share-based compensation
721
32
753
Deferred taxes
(36
)
(36
)
Excess tax deficiency from exercise of share based compensation
5
5
Subtotal before changes in operating assets and liabilities
5,040
(180
)
4,860
Changes in operating assets and liabilities:
Accounts receivable
(2,856
)
607
(2,249
)
Prepaid expenses
86
86
Deferred revenues
1,081
(311
)
770
Accounts payable
(217
)
(20
)
(237
)
Accrued expenses
(52
)
(145
)
(197
)
Other assets
30
30
Accrued interest receivable
(49
)
(49
)
Other long-term liabilities
(10
)
20
10
Income tax receivable and payable
571
29
600
Net cash provided by (used in) operating activities
3,624
-
3,624
Investing Activities:
Software development costs
(1,298
)
(1,298
)
Purchase of property and equipment
(168
)
(168
)
Net cash provided by (used in) investing activities
(1,466
)
-
(1,466
)
Financing Activities:
Proceeds from exercise of stock options
333
333
Tax deficiency (benefit) from stock-based compensation
(5
)
(5
)
Dividends paid
(950
)
(950
)
Net cash provided by (used in) financing activities
(622
)
-
(622
)
Net increase (decrease) in cash
1,536
1,536
Cash at beginning of period
15,885
-
15,885
Cash at end of period
$
17,421
$
-
$
17,421
Supplemental disclosure of cash flow information:
Cash paid during the period for:
Interest
$
-
$
-
Income taxes
$
776
$
776 </t>
  </si>
  <si>
    <t>5. Accounts Receivable, Net (Tables)</t>
  </si>
  <si>
    <t>Schedule of Accounts, Notes, Loans and Financing Receivable [Table Text Block]</t>
  </si>
  <si>
    <t xml:space="preserve">Accordingly, we determine our accounts receivable, net, as follows ($ in thousands):
September 30, 2017
December 31, 2016
Total invoices issued and unpaid
$
5,111
$
6,932
Less: Unpaid invoices relating to M&amp;S contracts with a start date subsequent to the balance sheet date
(358
)
(381
)
Gross accounts receivable
4,753
6,551
Allowance for sales returns and doubtful accounts
(278
)
(263
)
Accounts receivable, net
$
4,475
$
6,288 </t>
  </si>
  <si>
    <t>6. Capitalized Software Development Costs, Net (Tables)</t>
  </si>
  <si>
    <t>Schedule of Finite-Lived Intangible Assets [Table Text Block]</t>
  </si>
  <si>
    <t xml:space="preserve">Our capitalized software development costs balances and activities were as follows ($ in thousands):
September 30,
December 31,
2017
2016
Gross capitalized cost
$
8,716
$
7,252
Accumulated amortization
(4,913
)
(3,509
)
Capitalized software development costs, net
$
3,803
$
3,743 </t>
  </si>
  <si>
    <t>Finite-lived Intangible Assets Amortization Expense [Table Text Block]</t>
  </si>
  <si>
    <t xml:space="preserve">Three Months Ended September 30,
Nine Months Ended September 30,
2017
2016
2017
2016
Amount capitalized
$
527
$
452
$
1,464
$
1,298
Amortization expense
484
450
1,404
1,319 </t>
  </si>
  <si>
    <t>Deferred Costs, Capitalized, Prepaid, and Other Assets Disclosure [Table Text Block]</t>
  </si>
  <si>
    <t xml:space="preserve">Released
Unreleased
Products
Products
Gross capitalized amount at September 30, 2017
$
7,866
$
850
Accumulated amortization
(4,913
)
-
Net
$
2,953
$
850 </t>
  </si>
  <si>
    <t>Schedule of Finite-Lived Intangible Assets, Future Amortization Expense [Table Text Block]</t>
  </si>
  <si>
    <t xml:space="preserve">Future amortization expense:
Three months ending December 31, 2017
465
Year ending December 31,
2018
1,421
2019
781
2020
286
Total
$
2,953 </t>
  </si>
  <si>
    <t>7. Deferred Revenue (Tables)</t>
  </si>
  <si>
    <t>Deferred Revenue, by Arrangement, Disclosure [Table Text Block]</t>
  </si>
  <si>
    <t xml:space="preserve">Accordingly, we determine our deferred revenue as follows ($ in thousands):
September 30, 2017
December 31, 2016
Total invoiced for M&amp;S contracts for which revenue will be recognized in future periods
$
16,277
$
17,826
Less: Unpaid invoices relating to M&amp;S contracts with a start date subsequent to the balance sheet date
(358
)
(381
)
Total deferred revenue
$
15,919
$
17,445
Deferred revenue, current portion
$
12,012
$
13,655
Deferred revenue, non-current portion
3,907
3,790
Total deferred revenue
$
15,919
$
17,445 </t>
  </si>
  <si>
    <t>8. Stock Options, Restricted Stock and Share-Based Compensation (Tables)</t>
  </si>
  <si>
    <t>Schedule of Compensation Cost for Share-based Payment Arrangements, Allocation of Share-based Compensation Costs by Plan [Table Text Block]</t>
  </si>
  <si>
    <t xml:space="preserve">Our share-based compensation expense was as follows ($ in thousands):
Three Months Ended September 30,
Nine Months Ended September 30,
2017
2016
2017
2016
Share-based compensation expense
$
381
$
231
$
1,053
$
753 </t>
  </si>
  <si>
    <t>Share-based Compensation, Stock Options, Activity [Table Text Block]</t>
  </si>
  <si>
    <t xml:space="preserve">Our stock option activity has been as follows:
Weighted
Average
Weighted Average
Aggregate
Exercise
Remaining
Intrinsic
Number of
Price
Contractual
Value
Shares
Per Share
Term in Years
(000’s)
Outstanding at December 31, 2016
2,407,005
$
3.00
7.19
$
2,574
Granted
935,000
$
3.98
Forfeited
(394,990
)
$
3.73
Exercised
(195,800
)
$
2.41
Outstanding at September 30, 2017
2,751,215
$
3.27
6.60
$
1,756
Exercisable at September 30, 2017
1,197,204
$
2.65
3.64
$
1,445 </t>
  </si>
  <si>
    <t>Share-based Compensation Arrangement by Share-based Payment Award, Options, Vested and Expected to Vest, Outstanding and Exercisable [Table Text Block]</t>
  </si>
  <si>
    <t xml:space="preserve">Additional information about our stock options is as follows:
Three Months Ended September 30,
Nine Months Ended September 30,
2017
2016
2017
2016
Weighted average fair value of options granted
$
1.94
$
1.59
$
1.67
$
1.65
Intrinsic value of options exercised
$
9,284
$
78,607
$
351,893
$
261,061
Cash received from stock options exercised
$
13,440
$
70,320
$
471,789
$
333,329
Number of options that vested
28,570
42,390
430,724
308,736
Fair value of options that vested
$
44,843
$
48,374
$
698,442
$
469,423
Unrecognized compensation expense related to non-vested options at end of period
$
1,994,289
$
1,671,434
$
1,994,289
$
1,671,434
Weighted average years over which non-vested option expense will be recognized
2.11
2.27
2.11
2.27 </t>
  </si>
  <si>
    <t>Schedule of Share-based Compensation, Shares Authorized under Stock Option Plans, by Exercise Price Range [Table Text Block]</t>
  </si>
  <si>
    <t xml:space="preserve">As of September 30, 2017
Options Outstanding
Options Exercisable
Weighted
Average
Weighted
Weighted
Underlying
Remaining
Average
Number of
Average
Range of
Shares
Contractual
Exercise
Underlying
Exercise
Exercise Prices
Outstanding
Life
Price
Shares
Price
$
0.85 - $1.43
74,100
2.00
$
1.09
74,100
$
1.09
$
1.47 - $2.32
450,245
2.17
$
1.83
448,885
$
1.83
$
2.34 - $3.52
936,580
6.68
$
3.27
466,999
$
3.13
$
3.53 - $5.30
1,283,290
8.35
$
3.90
207,220
$
3.92
$
5.44 - $5.44
7,000
9.80
$
5.44
-
$
-
Total options
2,751,215
1,197,204 </t>
  </si>
  <si>
    <t>Schedule of Share-based Payment Award, Stock Options, Valuation Assumptions [Table Text Block]</t>
  </si>
  <si>
    <t xml:space="preserve">We used the following assumptions to determine compensation expense for our stock options using the Black-Scholes option-pricing model:
Three Months Ended September 30,
Nine Months Ended September 30,
2017
2016
2017
2016
Expected volatility
50
%
53
%
49
%
56
%
Expected annual dividend yield
1.50
%
1.50
%
1.50
%
1.50
%
Risk free rate of return
1.95
%
1.18
%
1.94
%
1.46
%
Expected option term (years)
6.00
6.00
6.00
6.00 </t>
  </si>
  <si>
    <t>Nonvested Restricted Stock Shares Activity [Table Text Block]</t>
  </si>
  <si>
    <t xml:space="preserve">Our restricted stock awards activity has been as follows:
Total
Grant Date
Fair Value of
Number of
Fair Value
Shares That
Shares
Per Share
Vested
Restricted shares outstanding at December 31, 2016
80,000
$
3.31
Shares granted with restrictions
80,000
$
4.24
Shares vested and restrictions removed
(80,000
)
$
3.31
$
320,000
Restricted shares outstanding at September 30, 2017
80,000
$
4.24
Unrecognized compensation expense for non-vested shares as of September 30, 2017
Expense to be recognized in future periods
$
205,744
Weighted average number of months over which expense is expected to be recognized
7.3 </t>
  </si>
  <si>
    <t>9. Income Taxes (Tables)</t>
  </si>
  <si>
    <t>Schedule of Components of Income Tax Expense (Benefit) [Table Text Block]</t>
  </si>
  <si>
    <t xml:space="preserve">The components of our income tax expense (benefit) are as follows ($ in thousands):
Three months ended September 30,
Nine months ended September 30,
2017
2016
2017
2016
Current
Deferred
Total
Current
Deferred
Total
Current
Deferred
Total
Current
Deferred
Total
Federal
$
29
$
146
$
175
$
715
$
(78
)
$
637
$
733
$
33
$
766
$
1,300
$
(21
)
$
1,279
State
10
9
19
72
(4
)
68
109
(5
)
104
133
(15
)
$
118
Total
$
39
$
155
$
194
$
787
$
(82
)
$
705
$
842
$
28
$
870
$
1,433
$
(36
)
$
1,397 </t>
  </si>
  <si>
    <t>Schedule of Deferred Tax Assets and Liabilities [Table Text Block]</t>
  </si>
  <si>
    <t xml:space="preserve">Significant components of our deferred tax assets and liabilities are as follows ($ in thousands):
September 30
December 31,
2017
2016
Deferred tax assets:
Deferred revenue
$
1,094
$
1,229
Capital loss carryforward
1,099
1,099
Share-based compensation
619
578
Compensation and benefits
284
278
Texas franchise tax R&amp;D credit
168
153
Allowance for doubtful accounts
94
114
Net operating loss carryforward
47
91
Prepaid expenses not deductible
136
-
Accrued expenses not deductible
64
56
Less Valuation Allowances:
Capital loss carryforward
(1,099
)
(1,099
)
Texas franchise tax R&amp;D credit
(168
)
(153
)
Total deferred tax assets
2,338
2,346
Deferred tax liabilities:
Intangible assets
1,310
1,289
Depreciation
6
7
Total gross deferred tax liabilities
1,316
1,296
Net deferred tax assets
$
1,022
$
1,050 </t>
  </si>
  <si>
    <t>Schedule of Unrecognized Tax Benefits Roll Forward [Table Text Block]</t>
  </si>
  <si>
    <t xml:space="preserve">The aggregate changes in the balance of our gross unrecognized tax benefits were as follows ($ in thousands):
Nine Months Ended September,
2017
2016
Balance at beginning of period
$
121
$
90
Increases for tax positions related to the current year
16
9
Increases for tax positions related to prior years
16
11
Balance at end of period
$
153
$
110 </t>
  </si>
  <si>
    <t>Schedule of Effective Income Tax Rate Reconciliation [Table Text Block]</t>
  </si>
  <si>
    <t xml:space="preserve">Our income tax expense (benefit) reconciles to an income tax expense resulting from applying an assumed statutory federal income rate of 34% to income before income taxes as follows ($ in thousands):
Three months ended September 30,
Nine months ended September 30,
2017
2016
2017
2016
Income tax expense (benefit) at federal statutory rate
$
160
$
693
$
828
$
1,345
Increase (decrease) in taxes resulting from:
State taxes, net of federal benefit
16
52
67
97
Stock based compensation
37
25
121
60
Other
7
5
19
37
R&amp;D tax credit uncertain tax position (net)
6
10
32
20
Research and development credit
(30
)
(55
)
(177
)
(119
)
Domestic production activities deduction
(2
)
(25
)
(20
)
(43
)
Income tax expense (benefit) per the statements of operations
$
194
$
705
$
870
$
1,397 </t>
  </si>
  <si>
    <t>10. Earnings per Common Share (Tables)</t>
  </si>
  <si>
    <t>Schedule of Earnings Per Share, Basic and Diluted [Table Text Block]</t>
  </si>
  <si>
    <t xml:space="preserve">Earnings per share for the periods indicated were as follows ($ in thousands, except per share amounts):
Three Months Ended
Nine Months Ended
September 30,
September 30,
2017
2016
2017
2016
Numerators
Numerator for basic and diluted earnings per share:
Net income
$
276
$
1,334
$
1,564
$
2,558
Denominators
Denominators for basic and diluted earnings per share:
Weighted average shares outstanding - basic
21,792
21,122
21,672
21,061
Dilutive potential common shares
Stock options and awards
455
552
473
579
Denominator for diluted earnings per share
22,247
21,674
22,145
21,640
Net income per common share - basic
$
0.01
$
0.06
$
0.07
$
0.12
Net income per common share – diluted
$
0.01
$
0.06
$
0.07
$
0.12 </t>
  </si>
  <si>
    <t>11. Dividends (Tables)</t>
  </si>
  <si>
    <t>Schedule of Dividends Payable [Table Text Block]</t>
  </si>
  <si>
    <t xml:space="preserve">We paid dividends as follows:
Three Months Ended March 31, 2017
Three Months Ended March 31, 2016
Three Months Ended June 30, 2017
Three Months Ended June 30, 2016
Three Months Ended September 30, 2017
Three Months Ended September 30, 2016
Dividend per share of common stock
$
0.015
$
0.015
$
0.015
$
0.015
$
0.015
$
0.015
Dividend record date
February 23, 2017
February 23, 2016
May 23, 2017
May 23, 2016
August 23, 2017
August 23, 2016
Dividend payment date
March 8, 2017
March 8, 2016
June 8, 2017
June 8, 2016
September 8, 2017
September 8, 2016 </t>
  </si>
  <si>
    <t>3. Significant Accounting Policies (Details) - USD ($)</t>
  </si>
  <si>
    <t>Jan. 01, 2018</t>
  </si>
  <si>
    <t>3. Significant Accounting Policies (Details) [Line Items]</t>
  </si>
  <si>
    <t>Goodwill, Impairment Loss</t>
  </si>
  <si>
    <t>Advertising Expense</t>
  </si>
  <si>
    <t>Probability of occurrence of event</t>
  </si>
  <si>
    <t>50.00%</t>
  </si>
  <si>
    <t>Contract With Customer, Deferred Expense</t>
  </si>
  <si>
    <t>Contract With Customer, Amortization Expense</t>
  </si>
  <si>
    <t>Furniture and Fixtures [Member] | Minimum [Member]</t>
  </si>
  <si>
    <t>Property, Plant and Equipment, Useful Life</t>
  </si>
  <si>
    <t>5 years</t>
  </si>
  <si>
    <t>Furniture and Fixtures [Member] | Maximum [Member]</t>
  </si>
  <si>
    <t>7 years</t>
  </si>
  <si>
    <t>Computer Equipment [Member]</t>
  </si>
  <si>
    <t>3 years</t>
  </si>
  <si>
    <t>Software and Software Development Costs [Member]</t>
  </si>
  <si>
    <t>Finite-Lived Intangible Asset, Useful Life</t>
  </si>
  <si>
    <t>3.   Significant Accounting Policies (Details) - Schedule of Reclassification Adjustments - USD ($)</t>
  </si>
  <si>
    <t>Short term investments</t>
  </si>
  <si>
    <t>Income taxes payable</t>
  </si>
  <si>
    <t>Common stock</t>
  </si>
  <si>
    <t>Treasury stock</t>
  </si>
  <si>
    <t>Operating revenues:</t>
  </si>
  <si>
    <t>Costs of revenues</t>
  </si>
  <si>
    <t>Adjustments to reconcile net income to net cash provided by operating activities:</t>
  </si>
  <si>
    <t>Bad debt expense</t>
  </si>
  <si>
    <t>Stock-based compensation</t>
  </si>
  <si>
    <t>Excess tax deficiency from exercise of share based compensation</t>
  </si>
  <si>
    <t>Deferred revenues</t>
  </si>
  <si>
    <t>Comprehensive income</t>
  </si>
  <si>
    <t>Net income per common share - basic (in Dollars per share)</t>
  </si>
  <si>
    <t>Net income per common share - diluted (in Dollars per share)</t>
  </si>
  <si>
    <t>Software development costs</t>
  </si>
  <si>
    <t>Tax deficiency (benefit) from stock-based compensation</t>
  </si>
  <si>
    <t>Scenario, Previously Reported [Member]</t>
  </si>
  <si>
    <t>Restatement Adjustment [Member]</t>
  </si>
  <si>
    <t>5.           Accounts Receivable, Net (Details) - Schedule of Accounts, Notes, Loans and Financing Receivable - USD ($) $ in Thousands</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sales returns and doubtful accounts</t>
  </si>
  <si>
    <t>6.            Capitalized Software Development Costs, Net (Details) - Schedule of Finite-Lived Intangible Assets - USD ($) $ in Thousands</t>
  </si>
  <si>
    <t>Schedule of Finite-Lived Intangible Assets [Abstract]</t>
  </si>
  <si>
    <t>Gross capitalized cost</t>
  </si>
  <si>
    <t>Accumulated amortization</t>
  </si>
  <si>
    <t>6.            Capitalized Software Development Costs, Net (Details) - Finite-lived Intangible Assets Amortization Expense - USD ($) $ in Thousands</t>
  </si>
  <si>
    <t>Finite-lived Intangible Assets Amortization Expense [Abstract]</t>
  </si>
  <si>
    <t>Amount capitalized</t>
  </si>
  <si>
    <t>Amortization expense</t>
  </si>
  <si>
    <t>6.            Capitalized Software Development Costs, Net (Details) - Deferred Costs, Capitalized, Prepaid, and Other Assets Disclosure - USD ($) $ in Thousands</t>
  </si>
  <si>
    <t>6. Capitalized Software Development Costs, Net (Details) - Deferred Costs, Capitalized, Prepaid, and Other Assets Disclosure [Line Items]</t>
  </si>
  <si>
    <t>Gross capitalized amount at September 30, 2017</t>
  </si>
  <si>
    <t>Net</t>
  </si>
  <si>
    <t>Released Products [Member] | Computer Software, Intangible Asset [Member]</t>
  </si>
  <si>
    <t>Unreleased Products [Member] | Computer Software, Intangible Asset [Member]</t>
  </si>
  <si>
    <t>6.            Capitalized Software Development Costs, Net (Details) - Schedule of Finite-Lived Intangible Assets, Future Amortization Expense $ in Thousands</t>
  </si>
  <si>
    <t>Sep. 30, 2017USD ($)</t>
  </si>
  <si>
    <t>Future amortization expense:</t>
  </si>
  <si>
    <t>Three months ending December 31, 2017</t>
  </si>
  <si>
    <t>Year ending December 31,</t>
  </si>
  <si>
    <t>Total</t>
  </si>
  <si>
    <t>7.          Deferred Revenue (Details) - Schedule of Deferred Revenue, by Arrangement, Disclosure - USD ($) $ in Thousands</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8. Stock Options, Restricted Stock and Share-Based Compensation (Details)</t>
  </si>
  <si>
    <t>Sep. 30, 2017shares</t>
  </si>
  <si>
    <t>Stock-Based Awards [Member]</t>
  </si>
  <si>
    <t>8. Stock Options, Restricted Stock and Share-Based Compensation (Details) [Line Items]</t>
  </si>
  <si>
    <t>Share-based Compensation Arrangement by Share-based Payment Award, Number of Shares Authorized</t>
  </si>
  <si>
    <t>Share-based Compensation Arrangement by Share-based Payment Award, Number of Shares Available for Grant</t>
  </si>
  <si>
    <t>Long-Term Equity Incentive Plans [Member] | Employee Stock Option [Member]</t>
  </si>
  <si>
    <t>Share-based Compensation Arrangement by Share-based Payment Award, Award Vesting Period</t>
  </si>
  <si>
    <t>Share-based Compensation Arrangement by Share-based Payment Award, Expiration Period</t>
  </si>
  <si>
    <t>10 years</t>
  </si>
  <si>
    <t>Share-based Compensation Arrangement by Share-based Payment Award, Award Requisite Service Period</t>
  </si>
  <si>
    <t>90 days</t>
  </si>
  <si>
    <t>2015 Directors Plan [Member]</t>
  </si>
  <si>
    <t>1 year</t>
  </si>
  <si>
    <t>8.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8.            Stock Options, Restricted Stock and Share-Based Compensation  (Details) - Schedule of Share-based Compensation, Stock Options, Activity - USD ($) $ / shares in Units, $ in Thousands</t>
  </si>
  <si>
    <t>12 Months Ended</t>
  </si>
  <si>
    <t>Schedule of Share-based Compensation, Stock Options, Activity [Abstract]</t>
  </si>
  <si>
    <t>Number of Shares, Outstanding</t>
  </si>
  <si>
    <t>Weighted Average Exercise Price, Outstanding</t>
  </si>
  <si>
    <t>Weighted Average Remaining Contractual Term, Outstanding</t>
  </si>
  <si>
    <t>6 years 219 days</t>
  </si>
  <si>
    <t>7 years 69 days</t>
  </si>
  <si>
    <t>Aggregate Intrinsic Value, Outstanding</t>
  </si>
  <si>
    <t>Number of Shares, Exercisable</t>
  </si>
  <si>
    <t>Weighted Average Exercise Price, Exercisable</t>
  </si>
  <si>
    <t>Weighted Average Remaining Contractual Term, Exercisable</t>
  </si>
  <si>
    <t>3 years 233 days</t>
  </si>
  <si>
    <t>Aggregate Intrinsic Value, Exercisable</t>
  </si>
  <si>
    <t>Number of Shares, Granted</t>
  </si>
  <si>
    <t>Weighted Average Exercise Price, Granted</t>
  </si>
  <si>
    <t>Number of Shares, Forfeitures</t>
  </si>
  <si>
    <t>Weighted Average Exercise Price, Forfeitures</t>
  </si>
  <si>
    <t>Number of Shares, Exercised</t>
  </si>
  <si>
    <t>Weighted Average Exercise Price, Exercised</t>
  </si>
  <si>
    <t>8.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in Dollars per share)</t>
  </si>
  <si>
    <t>Intrinsic value of options exercised</t>
  </si>
  <si>
    <t>Cash received from stock options exercised</t>
  </si>
  <si>
    <t>Number of options that vested (in Shares)</t>
  </si>
  <si>
    <t>Fair value of options that vested</t>
  </si>
  <si>
    <t>Unrecognized compensation expense related to non-vested options at end of period</t>
  </si>
  <si>
    <t>Weighted average years over which non-vested option expense will be recognized</t>
  </si>
  <si>
    <t>2 years 40 days</t>
  </si>
  <si>
    <t>2 years 98 days</t>
  </si>
  <si>
    <t>8.            Stock Options, Restricted Stock and Share-Based Compensation  (Details) - Schedule of Share-based Compensation, Shares Authorized under Stock Option Plans, by Exercise Price Range</t>
  </si>
  <si>
    <t>Sep. 30, 2017$ / sharesshares</t>
  </si>
  <si>
    <t>Share-based Compensation, Shares Authorized under Stock Option Plans, Exercise Price Range [Line Items]</t>
  </si>
  <si>
    <t>Options Outstanding, Underlying Shares Outstanding (in Shares) | shares</t>
  </si>
  <si>
    <t>Options Exercisable, Underlying Shares (in Shares) | shares</t>
  </si>
  <si>
    <t>$0.85 - $1.43 [Member]</t>
  </si>
  <si>
    <t>Range of Exercise Prices, Lower Limit</t>
  </si>
  <si>
    <t>Range of Exercise Prices, Upper Limit</t>
  </si>
  <si>
    <t>Options Outstanding, Weighted Average Remaining Contractual Life</t>
  </si>
  <si>
    <t>2 years</t>
  </si>
  <si>
    <t>Options Outstanding, Weighted Average Exercise Price</t>
  </si>
  <si>
    <t>Options Exercisable, Weighted Average Exercise Price</t>
  </si>
  <si>
    <t>$1.47 - $2.32 [Member]</t>
  </si>
  <si>
    <t>2 years 62 days</t>
  </si>
  <si>
    <t>$2.34 - $3.52 [Member]</t>
  </si>
  <si>
    <t>6 years 248 days</t>
  </si>
  <si>
    <t>$3.53 - $5.30 [Member]</t>
  </si>
  <si>
    <t>8 years 127 days</t>
  </si>
  <si>
    <t>$5.44 - $5.44 [Member]</t>
  </si>
  <si>
    <t>9 years 292 days</t>
  </si>
  <si>
    <t>8.            Stock Options, Restricted Stock and Share-Based Compensation  (Details) - Schedule of Share-based Payment Award, Stock Options, Valuation Assumptions</t>
  </si>
  <si>
    <t>Schedule of Share-based Payment Award, Stock Options, Valuation Assumptions [Abstract]</t>
  </si>
  <si>
    <t>Expected volatility</t>
  </si>
  <si>
    <t>53.00%</t>
  </si>
  <si>
    <t>49.00%</t>
  </si>
  <si>
    <t>56.00%</t>
  </si>
  <si>
    <t>Expected annual dividend yield</t>
  </si>
  <si>
    <t>1.50%</t>
  </si>
  <si>
    <t>Risk free rate of return</t>
  </si>
  <si>
    <t>1.95%</t>
  </si>
  <si>
    <t>1.18%</t>
  </si>
  <si>
    <t>1.94%</t>
  </si>
  <si>
    <t>1.46%</t>
  </si>
  <si>
    <t>Expected option term (years)</t>
  </si>
  <si>
    <t>6 years</t>
  </si>
  <si>
    <t>8.            Stock Options, Restricted Stock and Share-Based Compensation  (Details) - Nonvested Restricted Stock Shares Activity - USD ($)</t>
  </si>
  <si>
    <t>Unrecognized compensation expense for non-vested shares as of September 30, 2017</t>
  </si>
  <si>
    <t>Weighted average number of months over which expense is expected to be recognized</t>
  </si>
  <si>
    <t>Restricted Stock [Member]</t>
  </si>
  <si>
    <t>8. Stock Options, Restricted Stock and Share-Based Compensation (Details) - Nonvested Restricted Stock Shares Activity [Line Items]</t>
  </si>
  <si>
    <t>Number of shares, restricted shares outstanding</t>
  </si>
  <si>
    <t>Grant date fair value per share, restricted shares outstanding</t>
  </si>
  <si>
    <t>Expense to be recognized in future periods</t>
  </si>
  <si>
    <t>7 years 109 days</t>
  </si>
  <si>
    <t>Number of shares, shares granted with restrictions</t>
  </si>
  <si>
    <t>Grant date fair value per share, shares granted with restrictions</t>
  </si>
  <si>
    <t>Number of shares, shares vested and restrictions eliminated</t>
  </si>
  <si>
    <t>Grant date fair value per share, shares vested and restrictions eliminated</t>
  </si>
  <si>
    <t>Total fair value of shares that vested, shares vested and restrictions eliminated</t>
  </si>
  <si>
    <t>9. Income Taxes (Details) - USD ($)</t>
  </si>
  <si>
    <t>Dec. 31, 2015</t>
  </si>
  <si>
    <t>9. Income Taxes (Details) [Line Items]</t>
  </si>
  <si>
    <t>Deferred Tax Assets, Capital Loss Carryforwards</t>
  </si>
  <si>
    <t>Unrecognized Tax Benefits</t>
  </si>
  <si>
    <t>Effective Income Tax Rate Reconciliation, at Federal Statutory Income Tax Rate, Percent</t>
  </si>
  <si>
    <t>34.00%</t>
  </si>
  <si>
    <t>Research Tax Credit Carryforward [Member]</t>
  </si>
  <si>
    <t>Tax Credit Carryforward, Amount</t>
  </si>
  <si>
    <t>Domestic Tax Authority [Member]</t>
  </si>
  <si>
    <t>Operating Loss Carryforwards</t>
  </si>
  <si>
    <t>Minimum [Member] | Research Tax Credit Carryforward [Member]</t>
  </si>
  <si>
    <t>Franchise Tax Credit Carryforwards Expiration Date</t>
  </si>
  <si>
    <t>Minimum [Member] | Domestic Tax Authority [Member]</t>
  </si>
  <si>
    <t>Federal Net Operating Loss Carryforwards Expiration Year</t>
  </si>
  <si>
    <t>Maximum [Member] | Research Tax Credit Carryforward [Member]</t>
  </si>
  <si>
    <t>Maximum [Member] | Domestic Tax Authority [Member]</t>
  </si>
  <si>
    <t>9.            Income Taxes  (Details) - Schedule of Components of Income Tax Expense (Benefit) - USD ($) $ in Thousands</t>
  </si>
  <si>
    <t>Schedule of Components of Income Tax Expense (Benefit) [Abstract]</t>
  </si>
  <si>
    <t>Federal</t>
  </si>
  <si>
    <t>State</t>
  </si>
  <si>
    <t>9.            Income Taxes  (Details) - Schedule of Deferred Tax Assets and Liabilities - USD ($) $ in Thousands</t>
  </si>
  <si>
    <t>Deferred tax assets:</t>
  </si>
  <si>
    <t>Capital loss carryforward</t>
  </si>
  <si>
    <t>Compensation and benefits</t>
  </si>
  <si>
    <t>Texas franchise tax R&amp;D credit</t>
  </si>
  <si>
    <t>Allowance for doubtful accounts</t>
  </si>
  <si>
    <t>Net operating loss carryforward</t>
  </si>
  <si>
    <t>Prepaid expenses not deductible</t>
  </si>
  <si>
    <t>Accrued expenses not deductible</t>
  </si>
  <si>
    <t>Less Valuation Allowances:</t>
  </si>
  <si>
    <t>Total deferred tax assets</t>
  </si>
  <si>
    <t>Deferred tax liabilities:</t>
  </si>
  <si>
    <t>Intangible assets</t>
  </si>
  <si>
    <t>Depreciation</t>
  </si>
  <si>
    <t>Total gross deferred tax liabilities</t>
  </si>
  <si>
    <t>Net deferred tax assets</t>
  </si>
  <si>
    <t>9.            Income Taxes  (Details) - Schedule of Unrecognized Tax Benefits Roll Forward - USD ($)</t>
  </si>
  <si>
    <t>Schedule of Unrecognized Tax Benefits Roll Forward [Abstract]</t>
  </si>
  <si>
    <t>Balance at beginning of period</t>
  </si>
  <si>
    <t>Increases for tax positions related to the current year</t>
  </si>
  <si>
    <t>Increases for tax positions related to prior years</t>
  </si>
  <si>
    <t>Balance at end of period</t>
  </si>
  <si>
    <t>9.            Income Taxes  (Details) - Schedule of Effective Income Tax Rate Reconciliation - USD ($) $ in Thousands</t>
  </si>
  <si>
    <t>Schedule of Effective Income Tax Rate Reconciliation [Abstract]</t>
  </si>
  <si>
    <t>Income tax expense (benefit) at federal statutory rate</t>
  </si>
  <si>
    <t>Increase (decrease) in taxes resulting from:</t>
  </si>
  <si>
    <t>State taxes, net of federal benefit</t>
  </si>
  <si>
    <t>Stock based compensation</t>
  </si>
  <si>
    <t>Other</t>
  </si>
  <si>
    <t>R&amp;D tax credit uncertain tax position (net)</t>
  </si>
  <si>
    <t>Research and development credit</t>
  </si>
  <si>
    <t>Domestic production activities deduction</t>
  </si>
  <si>
    <t>Income tax expense (benefit) per the statements of operations</t>
  </si>
  <si>
    <t>10.              Earnings per Common Share (Details) - Schedule of Earnings Per Share, Basic and Diluted - USD ($) $ / shares in Units, shares in Thousands, $ in Thousands</t>
  </si>
  <si>
    <t>Numerator for basic and diluted earnings per share:</t>
  </si>
  <si>
    <t>Net income (in Dollars)</t>
  </si>
  <si>
    <t>Denominators for basic and diluted earnings per share:</t>
  </si>
  <si>
    <t>Weighted average shares outstanding - basic</t>
  </si>
  <si>
    <t>Dilutive potential common shares</t>
  </si>
  <si>
    <t>Stock options and awards</t>
  </si>
  <si>
    <t>Denominator for diluted earnings per share</t>
  </si>
  <si>
    <t>Net income per common share – diluted (in Dollars per share)</t>
  </si>
  <si>
    <t>11.              Dividends  (Details) - Schedule of Dividends Payable - $ / shares</t>
  </si>
  <si>
    <t>Jun. 30, 2017</t>
  </si>
  <si>
    <t>Mar. 31, 2017</t>
  </si>
  <si>
    <t>Jun. 30, 2016</t>
  </si>
  <si>
    <t>Mar. 31, 2016</t>
  </si>
  <si>
    <t>Schedule of Dividends Payable [Abstract]</t>
  </si>
  <si>
    <t>Dividend per share of common stock</t>
  </si>
  <si>
    <t>Dividend record date</t>
  </si>
  <si>
    <t>Aug. 23,
		2017</t>
  </si>
  <si>
    <t>May 23,
		2017</t>
  </si>
  <si>
    <t>Feb. 23,
		2017</t>
  </si>
  <si>
    <t>Aug. 23,
		2016</t>
  </si>
  <si>
    <t>May 23,
		2016</t>
  </si>
  <si>
    <t>Feb. 23,
		2016</t>
  </si>
  <si>
    <t>Dividend payment date</t>
  </si>
  <si>
    <t>Sep. 8,
		2017</t>
  </si>
  <si>
    <t>Jun. 8,
		2017</t>
  </si>
  <si>
    <t>Mar. 8,
		2017</t>
  </si>
  <si>
    <t>Sep. 8,
		2016</t>
  </si>
  <si>
    <t>Jun. 8,
		2016</t>
  </si>
  <si>
    <t>Mar. 8,
		2016</t>
  </si>
  <si>
    <t>12. Commitments and Contingencies (Details)</t>
  </si>
  <si>
    <t>Severance Payments [Member]</t>
  </si>
  <si>
    <t>12. Commitments and Contingencies (Details) [Line Items]</t>
  </si>
  <si>
    <t>Other Commitment</t>
  </si>
  <si>
    <t>License Fees Due in September 2018 [Member]</t>
  </si>
  <si>
    <t>License Fees Due in November 2019 [Member]</t>
  </si>
  <si>
    <t>13. Concentration of Business Volume and Credit Risk (Details) - Customer Concentration Risk [Member]</t>
  </si>
  <si>
    <t>Sales Revenue, Net [Member]</t>
  </si>
  <si>
    <t>13. Concentration of Business Volume and Credit Risk (Details) [Line Items]</t>
  </si>
  <si>
    <t>Concentration Risk, Percentage</t>
  </si>
  <si>
    <t>14.00%</t>
  </si>
  <si>
    <t>17.00%</t>
  </si>
  <si>
    <t>Accounts Receivable [Member]</t>
  </si>
  <si>
    <t>15.00%</t>
  </si>
  <si>
    <t>14. Segment and Geographic Disclosures (Details)</t>
  </si>
  <si>
    <t>14. Segment and Geographic Disclosures (Details) [Line Items]</t>
  </si>
  <si>
    <t>Number of Operating Segments</t>
  </si>
  <si>
    <t>Sales Revenue, Net [Member] | Customer Concentration Risk [Member]</t>
  </si>
  <si>
    <t>Sales Revenue, Net [Member] | UNITED KINGDOM | Customer Concentration Risk [Member]</t>
  </si>
  <si>
    <t>13.00%</t>
  </si>
  <si>
    <t>Sales Revenue, Net [Member] | Geographic Distribution, Foreign [Member] | Customer Concentration Risk [Member]</t>
  </si>
  <si>
    <t>30.00%</t>
  </si>
  <si>
    <t>26.00%</t>
  </si>
  <si>
    <t>2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1793131</v>
      </c>
    </row>
    <row r="8" spans="1:3">
      <c r="A8" s="4" t="s">
        <v>12</v>
      </c>
      <c r="B8" s="4" t="s">
        <v>13</v>
      </c>
    </row>
    <row r="9" spans="1:3">
      <c r="A9" s="4" t="s">
        <v>14</v>
      </c>
      <c r="B9" s="5" t="n">
        <v>111292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447</v>
      </c>
      <c r="C3" s="7" t="n">
        <v>8895</v>
      </c>
    </row>
    <row r="4" spans="1:3">
      <c r="A4" s="4" t="s">
        <v>31</v>
      </c>
      <c r="B4" s="5" t="n">
        <v>2768</v>
      </c>
      <c r="C4" s="5" t="n">
        <v>2754</v>
      </c>
    </row>
    <row r="5" spans="1:3">
      <c r="A5" s="4" t="s">
        <v>32</v>
      </c>
      <c r="B5" s="5" t="n">
        <v>4475</v>
      </c>
      <c r="C5" s="5" t="n">
        <v>6288</v>
      </c>
    </row>
    <row r="6" spans="1:3">
      <c r="A6" s="4" t="s">
        <v>33</v>
      </c>
      <c r="B6" s="5" t="n">
        <v>1051</v>
      </c>
      <c r="C6" s="5" t="n">
        <v>292</v>
      </c>
    </row>
    <row r="7" spans="1:3">
      <c r="A7" s="4" t="s">
        <v>34</v>
      </c>
      <c r="B7" s="5" t="n">
        <v>368</v>
      </c>
      <c r="C7" s="5" t="n">
        <v>531</v>
      </c>
    </row>
    <row r="8" spans="1:3">
      <c r="A8" s="4" t="s">
        <v>35</v>
      </c>
      <c r="B8" s="5" t="n">
        <v>20109</v>
      </c>
      <c r="C8" s="5" t="n">
        <v>18760</v>
      </c>
    </row>
    <row r="9" spans="1:3">
      <c r="A9" s="4" t="s">
        <v>36</v>
      </c>
      <c r="B9" s="5" t="n">
        <v>12960</v>
      </c>
      <c r="C9" s="5" t="n">
        <v>12779</v>
      </c>
    </row>
    <row r="10" spans="1:3">
      <c r="A10" s="4" t="s">
        <v>37</v>
      </c>
      <c r="B10" s="5" t="n">
        <v>3803</v>
      </c>
      <c r="C10" s="5" t="n">
        <v>3743</v>
      </c>
    </row>
    <row r="11" spans="1:3">
      <c r="A11" s="4" t="s">
        <v>38</v>
      </c>
      <c r="B11" s="5" t="n">
        <v>12712</v>
      </c>
      <c r="C11" s="5" t="n">
        <v>12712</v>
      </c>
    </row>
    <row r="12" spans="1:3">
      <c r="A12" s="4" t="s">
        <v>39</v>
      </c>
      <c r="B12" s="5" t="n">
        <v>1022</v>
      </c>
      <c r="C12" s="5" t="n">
        <v>1050</v>
      </c>
    </row>
    <row r="13" spans="1:3">
      <c r="A13" s="4" t="s">
        <v>40</v>
      </c>
      <c r="B13" s="5" t="n">
        <v>505</v>
      </c>
      <c r="C13" s="5" t="n">
        <v>456</v>
      </c>
    </row>
    <row r="14" spans="1:3">
      <c r="A14" s="4" t="s">
        <v>41</v>
      </c>
      <c r="B14" s="5" t="n">
        <v>91</v>
      </c>
      <c r="C14" s="5" t="n">
        <v>245</v>
      </c>
    </row>
    <row r="15" spans="1:3">
      <c r="A15" s="4" t="s">
        <v>42</v>
      </c>
      <c r="B15" s="5" t="n">
        <v>51202</v>
      </c>
      <c r="C15" s="5" t="n">
        <v>49745</v>
      </c>
    </row>
    <row r="16" spans="1:3">
      <c r="A16" s="3" t="s">
        <v>43</v>
      </c>
    </row>
    <row r="17" spans="1:3">
      <c r="A17" s="4" t="s">
        <v>44</v>
      </c>
      <c r="B17" s="5" t="n">
        <v>1378</v>
      </c>
      <c r="C17" s="5" t="n">
        <v>930</v>
      </c>
    </row>
    <row r="18" spans="1:3">
      <c r="A18" s="4" t="s">
        <v>45</v>
      </c>
      <c r="B18" s="5" t="n">
        <v>2007</v>
      </c>
      <c r="C18" s="5" t="n">
        <v>1603</v>
      </c>
    </row>
    <row r="19" spans="1:3">
      <c r="A19" s="4" t="s">
        <v>46</v>
      </c>
      <c r="B19" s="5" t="n">
        <v>12012</v>
      </c>
      <c r="C19" s="5" t="n">
        <v>13655</v>
      </c>
    </row>
    <row r="20" spans="1:3">
      <c r="A20" s="4" t="s">
        <v>47</v>
      </c>
      <c r="B20" s="5" t="n">
        <v>15397</v>
      </c>
      <c r="C20" s="5" t="n">
        <v>16188</v>
      </c>
    </row>
    <row r="21" spans="1:3">
      <c r="A21" s="4" t="s">
        <v>48</v>
      </c>
      <c r="B21" s="5" t="n">
        <v>3907</v>
      </c>
      <c r="C21" s="5" t="n">
        <v>3790</v>
      </c>
    </row>
    <row r="22" spans="1:3">
      <c r="A22" s="4" t="s">
        <v>49</v>
      </c>
      <c r="B22" s="5" t="n">
        <v>174</v>
      </c>
      <c r="C22" s="5" t="n">
        <v>152</v>
      </c>
    </row>
    <row r="23" spans="1:3">
      <c r="A23" s="4" t="s">
        <v>50</v>
      </c>
      <c r="B23" s="4" t="s">
        <v>51</v>
      </c>
      <c r="C23" s="4" t="s">
        <v>51</v>
      </c>
    </row>
    <row r="24" spans="1:3">
      <c r="A24" s="3" t="s">
        <v>52</v>
      </c>
    </row>
    <row r="25" spans="1:3">
      <c r="A25" s="4" t="s">
        <v>53</v>
      </c>
      <c r="B25" s="5" t="n">
        <v>0</v>
      </c>
      <c r="C25" s="5" t="n">
        <v>0</v>
      </c>
    </row>
    <row r="26" spans="1:3">
      <c r="A26" s="4" t="s">
        <v>54</v>
      </c>
      <c r="B26" s="5" t="n">
        <v>22</v>
      </c>
      <c r="C26" s="5" t="n">
        <v>22</v>
      </c>
    </row>
    <row r="27" spans="1:3">
      <c r="A27" s="4" t="s">
        <v>55</v>
      </c>
      <c r="B27" s="5" t="n">
        <v>23280</v>
      </c>
      <c r="C27" s="5" t="n">
        <v>21756</v>
      </c>
    </row>
    <row r="28" spans="1:3">
      <c r="A28" s="4" t="s">
        <v>56</v>
      </c>
      <c r="B28" s="5" t="n">
        <v>-1452</v>
      </c>
      <c r="C28" s="5" t="n">
        <v>-1452</v>
      </c>
    </row>
    <row r="29" spans="1:3">
      <c r="A29" s="4" t="s">
        <v>57</v>
      </c>
      <c r="B29" s="5" t="n">
        <v>9874</v>
      </c>
      <c r="C29" s="5" t="n">
        <v>9289</v>
      </c>
    </row>
    <row r="30" spans="1:3">
      <c r="A30" s="4" t="s">
        <v>58</v>
      </c>
      <c r="B30" s="5" t="n">
        <v>31724</v>
      </c>
      <c r="C30" s="5" t="n">
        <v>29615</v>
      </c>
    </row>
    <row r="31" spans="1:3">
      <c r="A31" s="4" t="s">
        <v>59</v>
      </c>
      <c r="B31" s="7" t="n">
        <v>51202</v>
      </c>
      <c r="C31" s="7" t="n">
        <v>49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36</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4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29</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5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57</v>
      </c>
      <c r="B1" s="2" t="s">
        <v>258</v>
      </c>
      <c r="C1" s="2" t="s">
        <v>2</v>
      </c>
      <c r="D1" s="2" t="s">
        <v>71</v>
      </c>
      <c r="E1" s="2" t="s">
        <v>2</v>
      </c>
      <c r="F1" s="2" t="s">
        <v>71</v>
      </c>
      <c r="G1" s="2" t="s">
        <v>28</v>
      </c>
    </row>
    <row r="2" spans="1:7">
      <c r="A2" s="3" t="s">
        <v>259</v>
      </c>
    </row>
    <row r="3" spans="1:7">
      <c r="A3" s="4" t="s">
        <v>260</v>
      </c>
      <c r="G3" s="7" t="n">
        <v>0</v>
      </c>
    </row>
    <row r="4" spans="1:7">
      <c r="A4" s="4" t="s">
        <v>261</v>
      </c>
      <c r="C4" s="7" t="n">
        <v>480277</v>
      </c>
      <c r="D4" s="7" t="n">
        <v>480315</v>
      </c>
      <c r="E4" s="7" t="n">
        <v>1508114</v>
      </c>
      <c r="F4" s="7" t="n">
        <v>1447774</v>
      </c>
    </row>
    <row r="5" spans="1:7">
      <c r="A5" s="4" t="s">
        <v>262</v>
      </c>
      <c r="E5" s="4" t="s">
        <v>263</v>
      </c>
    </row>
    <row r="6" spans="1:7">
      <c r="A6" s="4" t="s">
        <v>264</v>
      </c>
      <c r="B6" s="7" t="n">
        <v>1200000</v>
      </c>
    </row>
    <row r="7" spans="1:7">
      <c r="A7" s="4" t="s">
        <v>265</v>
      </c>
      <c r="B7" s="7" t="n">
        <v>186000</v>
      </c>
    </row>
    <row r="8" spans="1:7">
      <c r="A8" s="4" t="s">
        <v>266</v>
      </c>
    </row>
    <row r="9" spans="1:7">
      <c r="A9" s="3" t="s">
        <v>259</v>
      </c>
    </row>
    <row r="10" spans="1:7">
      <c r="A10" s="4" t="s">
        <v>267</v>
      </c>
      <c r="E10" s="4" t="s">
        <v>268</v>
      </c>
    </row>
    <row r="11" spans="1:7">
      <c r="A11" s="4" t="s">
        <v>269</v>
      </c>
    </row>
    <row r="12" spans="1:7">
      <c r="A12" s="3" t="s">
        <v>259</v>
      </c>
    </row>
    <row r="13" spans="1:7">
      <c r="A13" s="4" t="s">
        <v>267</v>
      </c>
      <c r="E13" s="4" t="s">
        <v>270</v>
      </c>
    </row>
    <row r="14" spans="1:7">
      <c r="A14" s="4" t="s">
        <v>271</v>
      </c>
    </row>
    <row r="15" spans="1:7">
      <c r="A15" s="3" t="s">
        <v>259</v>
      </c>
    </row>
    <row r="16" spans="1:7">
      <c r="A16" s="4" t="s">
        <v>267</v>
      </c>
      <c r="E16" s="4" t="s">
        <v>272</v>
      </c>
    </row>
    <row r="17" spans="1:7">
      <c r="A17" s="4" t="s">
        <v>273</v>
      </c>
    </row>
    <row r="18" spans="1:7">
      <c r="A18" s="3" t="s">
        <v>259</v>
      </c>
    </row>
    <row r="19" spans="1:7">
      <c r="A19" s="4" t="s">
        <v>274</v>
      </c>
      <c r="E19" s="4" t="s">
        <v>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8</v>
      </c>
    </row>
    <row r="2" spans="1:3">
      <c r="A2" s="4" t="s">
        <v>61</v>
      </c>
      <c r="B2" s="8" t="n">
        <v>0.001</v>
      </c>
      <c r="C2" s="8"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40000000</v>
      </c>
      <c r="C7" s="5" t="n">
        <v>40000000</v>
      </c>
    </row>
    <row r="8" spans="1:3">
      <c r="A8" s="4" t="s">
        <v>67</v>
      </c>
      <c r="B8" s="5" t="n">
        <v>22196712</v>
      </c>
      <c r="C8" s="5" t="n">
        <v>21920912</v>
      </c>
    </row>
    <row r="9" spans="1:3">
      <c r="A9" s="4" t="s">
        <v>68</v>
      </c>
      <c r="B9" s="5" t="n">
        <v>403581</v>
      </c>
      <c r="C9" s="5" t="n">
        <v>40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5</v>
      </c>
      <c r="B1" s="2" t="s">
        <v>70</v>
      </c>
      <c r="D1" s="2" t="s">
        <v>1</v>
      </c>
    </row>
    <row r="2" spans="1:8">
      <c r="B2" s="2" t="s">
        <v>2</v>
      </c>
      <c r="C2" s="2" t="s">
        <v>71</v>
      </c>
      <c r="D2" s="2" t="s">
        <v>2</v>
      </c>
      <c r="E2" s="2" t="s">
        <v>71</v>
      </c>
      <c r="F2" s="2" t="s">
        <v>2</v>
      </c>
      <c r="G2" s="2" t="s">
        <v>28</v>
      </c>
      <c r="H2" s="2" t="s">
        <v>71</v>
      </c>
    </row>
    <row r="3" spans="1:8">
      <c r="A3" s="3" t="s">
        <v>29</v>
      </c>
    </row>
    <row r="4" spans="1:8">
      <c r="A4" s="4" t="s">
        <v>30</v>
      </c>
      <c r="B4" s="7" t="n">
        <v>11447000</v>
      </c>
      <c r="C4" s="7" t="n">
        <v>17421000</v>
      </c>
      <c r="D4" s="7" t="n">
        <v>11447000</v>
      </c>
      <c r="E4" s="7" t="n">
        <v>15885000</v>
      </c>
      <c r="F4" s="7" t="n">
        <v>11447000</v>
      </c>
      <c r="G4" s="7" t="n">
        <v>8895000</v>
      </c>
      <c r="H4" s="7" t="n">
        <v>17421000</v>
      </c>
    </row>
    <row r="5" spans="1:8">
      <c r="A5" s="4" t="s">
        <v>276</v>
      </c>
      <c r="F5" s="5" t="n">
        <v>2768000</v>
      </c>
      <c r="G5" s="5" t="n">
        <v>2754000</v>
      </c>
      <c r="H5" s="5" t="n">
        <v>3303000</v>
      </c>
    </row>
    <row r="6" spans="1:8">
      <c r="A6" s="4" t="s">
        <v>32</v>
      </c>
      <c r="F6" s="5" t="n">
        <v>4475000</v>
      </c>
      <c r="G6" s="5" t="n">
        <v>6288000</v>
      </c>
      <c r="H6" s="5" t="n">
        <v>8129000</v>
      </c>
    </row>
    <row r="7" spans="1:8">
      <c r="A7" s="4" t="s">
        <v>33</v>
      </c>
      <c r="F7" s="5" t="n">
        <v>1051000</v>
      </c>
      <c r="G7" s="5" t="n">
        <v>292000</v>
      </c>
    </row>
    <row r="8" spans="1:8">
      <c r="A8" s="4" t="s">
        <v>34</v>
      </c>
      <c r="F8" s="5" t="n">
        <v>368000</v>
      </c>
      <c r="G8" s="5" t="n">
        <v>531000</v>
      </c>
      <c r="H8" s="5" t="n">
        <v>425000</v>
      </c>
    </row>
    <row r="9" spans="1:8">
      <c r="A9" s="4" t="s">
        <v>35</v>
      </c>
      <c r="F9" s="5" t="n">
        <v>20109000</v>
      </c>
      <c r="G9" s="5" t="n">
        <v>18760000</v>
      </c>
      <c r="H9" s="5" t="n">
        <v>29278000</v>
      </c>
    </row>
    <row r="10" spans="1:8">
      <c r="A10" s="4" t="s">
        <v>40</v>
      </c>
      <c r="F10" s="5" t="n">
        <v>505000</v>
      </c>
      <c r="G10" s="5" t="n">
        <v>456000</v>
      </c>
      <c r="H10" s="5" t="n">
        <v>463000</v>
      </c>
    </row>
    <row r="11" spans="1:8">
      <c r="A11" s="4" t="s">
        <v>37</v>
      </c>
      <c r="F11" s="5" t="n">
        <v>3803000</v>
      </c>
      <c r="G11" s="5" t="n">
        <v>3743000</v>
      </c>
      <c r="H11" s="5" t="n">
        <v>3961000</v>
      </c>
    </row>
    <row r="12" spans="1:8">
      <c r="A12" s="4" t="s">
        <v>38</v>
      </c>
      <c r="F12" s="5" t="n">
        <v>12712000</v>
      </c>
      <c r="G12" s="5" t="n">
        <v>12712000</v>
      </c>
      <c r="H12" s="5" t="n">
        <v>12712000</v>
      </c>
    </row>
    <row r="13" spans="1:8">
      <c r="A13" s="4" t="s">
        <v>39</v>
      </c>
      <c r="H13" s="5" t="n">
        <v>976000</v>
      </c>
    </row>
    <row r="14" spans="1:8">
      <c r="A14" s="4" t="s">
        <v>41</v>
      </c>
      <c r="F14" s="5" t="n">
        <v>91000</v>
      </c>
      <c r="G14" s="5" t="n">
        <v>245000</v>
      </c>
      <c r="H14" s="5" t="n">
        <v>30000</v>
      </c>
    </row>
    <row r="15" spans="1:8">
      <c r="A15" s="4" t="s">
        <v>42</v>
      </c>
      <c r="F15" s="5" t="n">
        <v>51202000</v>
      </c>
      <c r="G15" s="5" t="n">
        <v>49745000</v>
      </c>
      <c r="H15" s="5" t="n">
        <v>47420000</v>
      </c>
    </row>
    <row r="16" spans="1:8">
      <c r="A16" s="3" t="s">
        <v>43</v>
      </c>
    </row>
    <row r="17" spans="1:8">
      <c r="A17" s="4" t="s">
        <v>44</v>
      </c>
      <c r="F17" s="5" t="n">
        <v>1378000</v>
      </c>
      <c r="G17" s="5" t="n">
        <v>930000</v>
      </c>
      <c r="H17" s="5" t="n">
        <v>602000</v>
      </c>
    </row>
    <row r="18" spans="1:8">
      <c r="A18" s="4" t="s">
        <v>45</v>
      </c>
      <c r="F18" s="5" t="n">
        <v>2007000</v>
      </c>
      <c r="G18" s="5" t="n">
        <v>1603000</v>
      </c>
      <c r="H18" s="5" t="n">
        <v>1696000</v>
      </c>
    </row>
    <row r="19" spans="1:8">
      <c r="A19" s="4" t="s">
        <v>46</v>
      </c>
      <c r="F19" s="5" t="n">
        <v>12012000</v>
      </c>
      <c r="G19" s="5" t="n">
        <v>13655000</v>
      </c>
      <c r="H19" s="5" t="n">
        <v>13224000</v>
      </c>
    </row>
    <row r="20" spans="1:8">
      <c r="A20" s="4" t="s">
        <v>277</v>
      </c>
      <c r="H20" s="5" t="n">
        <v>60000</v>
      </c>
    </row>
    <row r="21" spans="1:8">
      <c r="A21" s="4" t="s">
        <v>47</v>
      </c>
      <c r="F21" s="5" t="n">
        <v>15397000</v>
      </c>
      <c r="G21" s="5" t="n">
        <v>16188000</v>
      </c>
      <c r="H21" s="5" t="n">
        <v>15582000</v>
      </c>
    </row>
    <row r="22" spans="1:8">
      <c r="A22" s="4" t="s">
        <v>48</v>
      </c>
      <c r="F22" s="5" t="n">
        <v>3907000</v>
      </c>
      <c r="G22" s="5" t="n">
        <v>3790000</v>
      </c>
      <c r="H22" s="5" t="n">
        <v>3814000</v>
      </c>
    </row>
    <row r="23" spans="1:8">
      <c r="A23" s="4" t="s">
        <v>49</v>
      </c>
      <c r="F23" s="5" t="n">
        <v>174000</v>
      </c>
      <c r="G23" s="5" t="n">
        <v>152000</v>
      </c>
      <c r="H23" s="5" t="n">
        <v>144000</v>
      </c>
    </row>
    <row r="24" spans="1:8">
      <c r="A24" s="4" t="s">
        <v>278</v>
      </c>
      <c r="F24" s="5" t="n">
        <v>22000</v>
      </c>
      <c r="G24" s="5" t="n">
        <v>22000</v>
      </c>
      <c r="H24" s="5" t="n">
        <v>21000</v>
      </c>
    </row>
    <row r="25" spans="1:8">
      <c r="A25" s="4" t="s">
        <v>55</v>
      </c>
      <c r="F25" s="5" t="n">
        <v>23280000</v>
      </c>
      <c r="G25" s="5" t="n">
        <v>21756000</v>
      </c>
      <c r="H25" s="5" t="n">
        <v>20728000</v>
      </c>
    </row>
    <row r="26" spans="1:8">
      <c r="A26" s="4" t="s">
        <v>279</v>
      </c>
      <c r="F26" s="5" t="n">
        <v>-1452000</v>
      </c>
      <c r="G26" s="5" t="n">
        <v>-1452000</v>
      </c>
      <c r="H26" s="5" t="n">
        <v>-1452000</v>
      </c>
    </row>
    <row r="27" spans="1:8">
      <c r="A27" s="4" t="s">
        <v>57</v>
      </c>
      <c r="F27" s="5" t="n">
        <v>9874000</v>
      </c>
      <c r="G27" s="5" t="n">
        <v>9289000</v>
      </c>
      <c r="H27" s="5" t="n">
        <v>8583000</v>
      </c>
    </row>
    <row r="28" spans="1:8">
      <c r="A28" s="4" t="s">
        <v>58</v>
      </c>
      <c r="F28" s="5" t="n">
        <v>31724000</v>
      </c>
      <c r="G28" s="5" t="n">
        <v>29615000</v>
      </c>
      <c r="H28" s="5" t="n">
        <v>27880000</v>
      </c>
    </row>
    <row r="29" spans="1:8">
      <c r="A29" s="4" t="s">
        <v>59</v>
      </c>
      <c r="F29" s="7" t="n">
        <v>51202000</v>
      </c>
      <c r="G29" s="7" t="n">
        <v>49745000</v>
      </c>
      <c r="H29" s="5" t="n">
        <v>47420000</v>
      </c>
    </row>
    <row r="30" spans="1:8">
      <c r="A30" s="3" t="s">
        <v>280</v>
      </c>
    </row>
    <row r="31" spans="1:8">
      <c r="A31" s="4" t="s">
        <v>73</v>
      </c>
      <c r="B31" s="5" t="n">
        <v>2488000</v>
      </c>
      <c r="C31" s="5" t="n">
        <v>3322000</v>
      </c>
      <c r="D31" s="5" t="n">
        <v>7768000</v>
      </c>
      <c r="E31" s="5" t="n">
        <v>8381000</v>
      </c>
    </row>
    <row r="32" spans="1:8">
      <c r="A32" s="4" t="s">
        <v>74</v>
      </c>
      <c r="B32" s="5" t="n">
        <v>5360000</v>
      </c>
      <c r="C32" s="5" t="n">
        <v>4637000</v>
      </c>
      <c r="D32" s="5" t="n">
        <v>15702000</v>
      </c>
      <c r="E32" s="5" t="n">
        <v>13635000</v>
      </c>
    </row>
    <row r="33" spans="1:8">
      <c r="A33" s="4" t="s">
        <v>75</v>
      </c>
      <c r="B33" s="5" t="n">
        <v>368000</v>
      </c>
      <c r="C33" s="5" t="n">
        <v>702000</v>
      </c>
      <c r="D33" s="5" t="n">
        <v>1652000</v>
      </c>
      <c r="E33" s="5" t="n">
        <v>2107000</v>
      </c>
    </row>
    <row r="34" spans="1:8">
      <c r="A34" s="4" t="s">
        <v>76</v>
      </c>
      <c r="B34" s="5" t="n">
        <v>8216000</v>
      </c>
      <c r="C34" s="5" t="n">
        <v>8661000</v>
      </c>
      <c r="D34" s="5" t="n">
        <v>25122000</v>
      </c>
      <c r="E34" s="5" t="n">
        <v>24123000</v>
      </c>
    </row>
    <row r="35" spans="1:8">
      <c r="A35" s="3" t="s">
        <v>281</v>
      </c>
    </row>
    <row r="36" spans="1:8">
      <c r="A36" s="4" t="s">
        <v>73</v>
      </c>
      <c r="B36" s="5" t="n">
        <v>725000</v>
      </c>
      <c r="C36" s="5" t="n">
        <v>862000</v>
      </c>
      <c r="D36" s="5" t="n">
        <v>2234000</v>
      </c>
      <c r="E36" s="5" t="n">
        <v>2284000</v>
      </c>
    </row>
    <row r="37" spans="1:8">
      <c r="A37" s="4" t="s">
        <v>74</v>
      </c>
      <c r="B37" s="5" t="n">
        <v>446000</v>
      </c>
      <c r="C37" s="5" t="n">
        <v>362000</v>
      </c>
      <c r="D37" s="5" t="n">
        <v>1283000</v>
      </c>
      <c r="E37" s="5" t="n">
        <v>1142000</v>
      </c>
    </row>
    <row r="38" spans="1:8">
      <c r="A38" s="4" t="s">
        <v>75</v>
      </c>
      <c r="B38" s="5" t="n">
        <v>402000</v>
      </c>
      <c r="C38" s="5" t="n">
        <v>393000</v>
      </c>
      <c r="D38" s="5" t="n">
        <v>1120000</v>
      </c>
      <c r="E38" s="5" t="n">
        <v>1269000</v>
      </c>
    </row>
    <row r="39" spans="1:8">
      <c r="A39" s="4" t="s">
        <v>78</v>
      </c>
      <c r="B39" s="5" t="n">
        <v>1573000</v>
      </c>
      <c r="C39" s="5" t="n">
        <v>1617000</v>
      </c>
      <c r="D39" s="5" t="n">
        <v>4637000</v>
      </c>
      <c r="E39" s="5" t="n">
        <v>4695000</v>
      </c>
    </row>
    <row r="40" spans="1:8">
      <c r="A40" s="4" t="s">
        <v>79</v>
      </c>
      <c r="B40" s="5" t="n">
        <v>6643000</v>
      </c>
      <c r="C40" s="5" t="n">
        <v>7044000</v>
      </c>
      <c r="D40" s="5" t="n">
        <v>20485000</v>
      </c>
      <c r="E40" s="5" t="n">
        <v>19428000</v>
      </c>
    </row>
    <row r="41" spans="1:8">
      <c r="A41" s="3" t="s">
        <v>80</v>
      </c>
    </row>
    <row r="42" spans="1:8">
      <c r="A42" s="4" t="s">
        <v>81</v>
      </c>
      <c r="B42" s="5" t="n">
        <v>3079000</v>
      </c>
      <c r="C42" s="5" t="n">
        <v>2880000</v>
      </c>
      <c r="D42" s="5" t="n">
        <v>9564000</v>
      </c>
      <c r="E42" s="5" t="n">
        <v>8765000</v>
      </c>
    </row>
    <row r="43" spans="1:8">
      <c r="A43" s="4" t="s">
        <v>82</v>
      </c>
      <c r="B43" s="5" t="n">
        <v>2575000</v>
      </c>
      <c r="C43" s="5" t="n">
        <v>1634000</v>
      </c>
      <c r="D43" s="5" t="n">
        <v>6178000</v>
      </c>
      <c r="E43" s="5" t="n">
        <v>5046000</v>
      </c>
    </row>
    <row r="44" spans="1:8">
      <c r="A44" s="4" t="s">
        <v>83</v>
      </c>
      <c r="B44" s="5" t="n">
        <v>594000</v>
      </c>
      <c r="C44" s="5" t="n">
        <v>519000</v>
      </c>
      <c r="D44" s="5" t="n">
        <v>2530000</v>
      </c>
      <c r="E44" s="5" t="n">
        <v>1750000</v>
      </c>
    </row>
    <row r="45" spans="1:8">
      <c r="A45" s="4" t="s">
        <v>84</v>
      </c>
      <c r="B45" s="5" t="n">
        <v>6248000</v>
      </c>
      <c r="C45" s="5" t="n">
        <v>5033000</v>
      </c>
      <c r="D45" s="5" t="n">
        <v>18272000</v>
      </c>
      <c r="E45" s="5" t="n">
        <v>15561000</v>
      </c>
    </row>
    <row r="46" spans="1:8">
      <c r="A46" s="4" t="s">
        <v>85</v>
      </c>
      <c r="B46" s="5" t="n">
        <v>395000</v>
      </c>
      <c r="C46" s="5" t="n">
        <v>2011000</v>
      </c>
      <c r="D46" s="5" t="n">
        <v>2213000</v>
      </c>
      <c r="E46" s="5" t="n">
        <v>3867000</v>
      </c>
    </row>
    <row r="47" spans="1:8">
      <c r="A47" s="4" t="s">
        <v>86</v>
      </c>
      <c r="B47" s="5" t="n">
        <v>75000</v>
      </c>
      <c r="C47" s="5" t="n">
        <v>28000</v>
      </c>
      <c r="D47" s="5" t="n">
        <v>221000</v>
      </c>
      <c r="E47" s="5" t="n">
        <v>88000</v>
      </c>
    </row>
    <row r="48" spans="1:8">
      <c r="A48" s="4" t="s">
        <v>87</v>
      </c>
      <c r="B48" s="5" t="n">
        <v>470000</v>
      </c>
      <c r="C48" s="5" t="n">
        <v>2039000</v>
      </c>
      <c r="D48" s="5" t="n">
        <v>2434000</v>
      </c>
      <c r="E48" s="5" t="n">
        <v>3955000</v>
      </c>
    </row>
    <row r="49" spans="1:8">
      <c r="A49" s="4" t="s">
        <v>88</v>
      </c>
      <c r="B49" s="5" t="n">
        <v>194000</v>
      </c>
      <c r="C49" s="5" t="n">
        <v>705000</v>
      </c>
      <c r="D49" s="5" t="n">
        <v>870000</v>
      </c>
      <c r="E49" s="5" t="n">
        <v>1397000</v>
      </c>
    </row>
    <row r="50" spans="1:8">
      <c r="A50" s="4" t="s">
        <v>89</v>
      </c>
      <c r="B50" s="5" t="n">
        <v>276000</v>
      </c>
      <c r="C50" s="5" t="n">
        <v>1334000</v>
      </c>
      <c r="D50" s="5" t="n">
        <v>1564000</v>
      </c>
      <c r="E50" s="5" t="n">
        <v>2558000</v>
      </c>
    </row>
    <row r="51" spans="1:8">
      <c r="A51" s="3" t="s">
        <v>282</v>
      </c>
    </row>
    <row r="52" spans="1:8">
      <c r="A52" s="4" t="s">
        <v>283</v>
      </c>
      <c r="D52" s="5" t="n">
        <v>15000</v>
      </c>
      <c r="E52" s="5" t="n">
        <v>58000</v>
      </c>
    </row>
    <row r="53" spans="1:8">
      <c r="A53" s="4" t="s">
        <v>102</v>
      </c>
      <c r="D53" s="5" t="n">
        <v>1604000</v>
      </c>
      <c r="E53" s="5" t="n">
        <v>1522000</v>
      </c>
    </row>
    <row r="54" spans="1:8">
      <c r="A54" s="4" t="s">
        <v>284</v>
      </c>
      <c r="B54" s="5" t="n">
        <v>381000</v>
      </c>
      <c r="C54" s="5" t="n">
        <v>231000</v>
      </c>
      <c r="D54" s="5" t="n">
        <v>1053000</v>
      </c>
      <c r="E54" s="5" t="n">
        <v>753000</v>
      </c>
    </row>
    <row r="55" spans="1:8">
      <c r="A55" s="4" t="s">
        <v>104</v>
      </c>
      <c r="B55" s="5" t="n">
        <v>155000</v>
      </c>
      <c r="C55" s="5" t="n">
        <v>-82000</v>
      </c>
      <c r="D55" s="5" t="n">
        <v>28000</v>
      </c>
      <c r="E55" s="5" t="n">
        <v>-36000</v>
      </c>
    </row>
    <row r="56" spans="1:8">
      <c r="A56" s="4" t="s">
        <v>285</v>
      </c>
      <c r="D56" s="5" t="n">
        <v>0</v>
      </c>
      <c r="E56" s="5" t="n">
        <v>5000</v>
      </c>
    </row>
    <row r="57" spans="1:8">
      <c r="A57" s="4" t="s">
        <v>106</v>
      </c>
      <c r="D57" s="5" t="n">
        <v>4264000</v>
      </c>
      <c r="E57" s="5" t="n">
        <v>4860000</v>
      </c>
    </row>
    <row r="58" spans="1:8">
      <c r="A58" s="3" t="s">
        <v>107</v>
      </c>
    </row>
    <row r="59" spans="1:8">
      <c r="A59" s="4" t="s">
        <v>108</v>
      </c>
      <c r="D59" s="5" t="n">
        <v>1798000</v>
      </c>
      <c r="E59" s="5" t="n">
        <v>-2249000</v>
      </c>
    </row>
    <row r="60" spans="1:8">
      <c r="A60" s="4" t="s">
        <v>109</v>
      </c>
      <c r="D60" s="5" t="n">
        <v>163000</v>
      </c>
      <c r="E60" s="5" t="n">
        <v>86000</v>
      </c>
    </row>
    <row r="61" spans="1:8">
      <c r="A61" s="4" t="s">
        <v>286</v>
      </c>
      <c r="D61" s="5" t="n">
        <v>-1526000</v>
      </c>
      <c r="E61" s="5" t="n">
        <v>770000</v>
      </c>
    </row>
    <row r="62" spans="1:8">
      <c r="A62" s="4" t="s">
        <v>44</v>
      </c>
      <c r="D62" s="5" t="n">
        <v>448000</v>
      </c>
      <c r="E62" s="5" t="n">
        <v>-237000</v>
      </c>
    </row>
    <row r="63" spans="1:8">
      <c r="A63" s="4" t="s">
        <v>45</v>
      </c>
      <c r="D63" s="5" t="n">
        <v>404000</v>
      </c>
      <c r="E63" s="5" t="n">
        <v>-197000</v>
      </c>
    </row>
    <row r="64" spans="1:8">
      <c r="A64" s="4" t="s">
        <v>41</v>
      </c>
      <c r="D64" s="5" t="n">
        <v>154000</v>
      </c>
      <c r="E64" s="5" t="n">
        <v>30000</v>
      </c>
    </row>
    <row r="65" spans="1:8">
      <c r="A65" s="4" t="s">
        <v>110</v>
      </c>
      <c r="D65" s="5" t="n">
        <v>-195000</v>
      </c>
      <c r="E65" s="5" t="n">
        <v>-49000</v>
      </c>
    </row>
    <row r="66" spans="1:8">
      <c r="A66" s="4" t="s">
        <v>111</v>
      </c>
      <c r="D66" s="5" t="n">
        <v>22000</v>
      </c>
      <c r="E66" s="5" t="n">
        <v>10000</v>
      </c>
    </row>
    <row r="67" spans="1:8">
      <c r="A67" s="4" t="s">
        <v>112</v>
      </c>
      <c r="D67" s="5" t="n">
        <v>-759000</v>
      </c>
      <c r="E67" s="5" t="n">
        <v>600000</v>
      </c>
    </row>
    <row r="68" spans="1:8">
      <c r="A68" s="4" t="s">
        <v>287</v>
      </c>
      <c r="B68" s="7" t="n">
        <v>276000</v>
      </c>
      <c r="C68" s="7" t="n">
        <v>1334000</v>
      </c>
      <c r="D68" s="7" t="n">
        <v>1564000</v>
      </c>
      <c r="E68" s="7" t="n">
        <v>2558000</v>
      </c>
    </row>
    <row r="69" spans="1:8">
      <c r="A69" s="4" t="s">
        <v>288</v>
      </c>
      <c r="B69" s="9" t="n">
        <v>0.01</v>
      </c>
      <c r="C69" s="9" t="n">
        <v>0.06</v>
      </c>
      <c r="D69" s="9" t="n">
        <v>0.07000000000000001</v>
      </c>
      <c r="E69" s="9" t="n">
        <v>0.12</v>
      </c>
    </row>
    <row r="70" spans="1:8">
      <c r="A70" s="4" t="s">
        <v>289</v>
      </c>
      <c r="B70" s="9" t="n">
        <v>0.01</v>
      </c>
      <c r="C70" s="9" t="n">
        <v>0.06</v>
      </c>
      <c r="D70" s="9" t="n">
        <v>0.07000000000000001</v>
      </c>
      <c r="E70" s="9" t="n">
        <v>0.12</v>
      </c>
    </row>
    <row r="71" spans="1:8">
      <c r="A71" s="4" t="s">
        <v>89</v>
      </c>
      <c r="B71" s="7" t="n">
        <v>276000</v>
      </c>
      <c r="C71" s="7" t="n">
        <v>1334000</v>
      </c>
      <c r="D71" s="7" t="n">
        <v>1564000</v>
      </c>
      <c r="E71" s="7" t="n">
        <v>2558000</v>
      </c>
    </row>
    <row r="72" spans="1:8">
      <c r="A72" s="4" t="s">
        <v>113</v>
      </c>
      <c r="D72" s="5" t="n">
        <v>4773000</v>
      </c>
      <c r="E72" s="5" t="n">
        <v>3624000</v>
      </c>
    </row>
    <row r="73" spans="1:8">
      <c r="A73" s="3" t="s">
        <v>114</v>
      </c>
    </row>
    <row r="74" spans="1:8">
      <c r="A74" s="4" t="s">
        <v>290</v>
      </c>
      <c r="D74" s="5" t="n">
        <v>-1464000</v>
      </c>
      <c r="E74" s="5" t="n">
        <v>-1298000</v>
      </c>
    </row>
    <row r="75" spans="1:8">
      <c r="A75" s="4" t="s">
        <v>116</v>
      </c>
      <c r="D75" s="5" t="n">
        <v>-249000</v>
      </c>
      <c r="E75" s="5" t="n">
        <v>-168000</v>
      </c>
    </row>
    <row r="76" spans="1:8">
      <c r="A76" s="4" t="s">
        <v>117</v>
      </c>
      <c r="D76" s="5" t="n">
        <v>-1713000</v>
      </c>
      <c r="E76" s="5" t="n">
        <v>-1466000</v>
      </c>
    </row>
    <row r="77" spans="1:8">
      <c r="A77" s="3" t="s">
        <v>118</v>
      </c>
    </row>
    <row r="78" spans="1:8">
      <c r="A78" s="4" t="s">
        <v>119</v>
      </c>
      <c r="B78" s="5" t="n">
        <v>13440</v>
      </c>
      <c r="C78" s="5" t="n">
        <v>70320</v>
      </c>
      <c r="D78" s="5" t="n">
        <v>471789</v>
      </c>
      <c r="E78" s="5" t="n">
        <v>333329</v>
      </c>
    </row>
    <row r="79" spans="1:8">
      <c r="A79" s="4" t="s">
        <v>291</v>
      </c>
      <c r="D79" s="5" t="n">
        <v>0</v>
      </c>
      <c r="E79" s="5" t="n">
        <v>-5000</v>
      </c>
    </row>
    <row r="80" spans="1:8">
      <c r="A80" s="4" t="s">
        <v>120</v>
      </c>
      <c r="D80" s="5" t="n">
        <v>-979000</v>
      </c>
      <c r="E80" s="5" t="n">
        <v>-950000</v>
      </c>
    </row>
    <row r="81" spans="1:8">
      <c r="A81" s="4" t="s">
        <v>121</v>
      </c>
      <c r="D81" s="5" t="n">
        <v>-508000</v>
      </c>
      <c r="E81" s="5" t="n">
        <v>-622000</v>
      </c>
    </row>
    <row r="82" spans="1:8">
      <c r="A82" s="4" t="s">
        <v>122</v>
      </c>
      <c r="D82" s="5" t="n">
        <v>2552000</v>
      </c>
      <c r="E82" s="5" t="n">
        <v>1536000</v>
      </c>
    </row>
    <row r="83" spans="1:8">
      <c r="A83" s="4" t="s">
        <v>123</v>
      </c>
      <c r="D83" s="5" t="n">
        <v>8895000</v>
      </c>
      <c r="E83" s="5" t="n">
        <v>15885000</v>
      </c>
    </row>
    <row r="84" spans="1:8">
      <c r="A84" s="4" t="s">
        <v>124</v>
      </c>
      <c r="B84" s="7" t="n">
        <v>11447000</v>
      </c>
      <c r="C84" s="5" t="n">
        <v>17421000</v>
      </c>
      <c r="D84" s="5" t="n">
        <v>11447000</v>
      </c>
      <c r="E84" s="5" t="n">
        <v>17421000</v>
      </c>
    </row>
    <row r="85" spans="1:8">
      <c r="A85" s="4" t="s">
        <v>127</v>
      </c>
      <c r="D85" s="7" t="n">
        <v>1616000</v>
      </c>
      <c r="E85" s="5" t="n">
        <v>776000</v>
      </c>
    </row>
    <row r="86" spans="1:8">
      <c r="A86" s="4" t="s">
        <v>292</v>
      </c>
    </row>
    <row r="87" spans="1:8">
      <c r="A87" s="3" t="s">
        <v>29</v>
      </c>
    </row>
    <row r="88" spans="1:8">
      <c r="A88" s="4" t="s">
        <v>30</v>
      </c>
      <c r="C88" s="5" t="n">
        <v>17421000</v>
      </c>
      <c r="E88" s="5" t="n">
        <v>17421000</v>
      </c>
      <c r="H88" s="5" t="n">
        <v>17421000</v>
      </c>
    </row>
    <row r="89" spans="1:8">
      <c r="A89" s="4" t="s">
        <v>276</v>
      </c>
      <c r="H89" s="5" t="n">
        <v>3303000</v>
      </c>
    </row>
    <row r="90" spans="1:8">
      <c r="A90" s="4" t="s">
        <v>32</v>
      </c>
      <c r="H90" s="5" t="n">
        <v>8870000</v>
      </c>
    </row>
    <row r="91" spans="1:8">
      <c r="A91" s="4" t="s">
        <v>33</v>
      </c>
      <c r="H91" s="5" t="n">
        <v>104000</v>
      </c>
    </row>
    <row r="92" spans="1:8">
      <c r="A92" s="4" t="s">
        <v>34</v>
      </c>
      <c r="H92" s="5" t="n">
        <v>425000</v>
      </c>
    </row>
    <row r="93" spans="1:8">
      <c r="A93" s="4" t="s">
        <v>35</v>
      </c>
      <c r="H93" s="5" t="n">
        <v>30123000</v>
      </c>
    </row>
    <row r="94" spans="1:8">
      <c r="A94" s="4" t="s">
        <v>40</v>
      </c>
      <c r="H94" s="5" t="n">
        <v>463000</v>
      </c>
    </row>
    <row r="95" spans="1:8">
      <c r="A95" s="4" t="s">
        <v>37</v>
      </c>
      <c r="H95" s="5" t="n">
        <v>3961000</v>
      </c>
    </row>
    <row r="96" spans="1:8">
      <c r="A96" s="4" t="s">
        <v>38</v>
      </c>
      <c r="H96" s="5" t="n">
        <v>12712000</v>
      </c>
    </row>
    <row r="97" spans="1:8">
      <c r="A97" s="4" t="s">
        <v>39</v>
      </c>
      <c r="H97" s="5" t="n">
        <v>976000</v>
      </c>
    </row>
    <row r="98" spans="1:8">
      <c r="A98" s="4" t="s">
        <v>41</v>
      </c>
      <c r="H98" s="5" t="n">
        <v>30000</v>
      </c>
    </row>
    <row r="99" spans="1:8">
      <c r="A99" s="4" t="s">
        <v>42</v>
      </c>
      <c r="H99" s="5" t="n">
        <v>48265000</v>
      </c>
    </row>
    <row r="100" spans="1:8">
      <c r="A100" s="3" t="s">
        <v>43</v>
      </c>
    </row>
    <row r="101" spans="1:8">
      <c r="A101" s="4" t="s">
        <v>44</v>
      </c>
      <c r="H101" s="5" t="n">
        <v>622000</v>
      </c>
    </row>
    <row r="102" spans="1:8">
      <c r="A102" s="4" t="s">
        <v>45</v>
      </c>
      <c r="H102" s="5" t="n">
        <v>1841000</v>
      </c>
    </row>
    <row r="103" spans="1:8">
      <c r="A103" s="4" t="s">
        <v>46</v>
      </c>
      <c r="H103" s="5" t="n">
        <v>13005000</v>
      </c>
    </row>
    <row r="104" spans="1:8">
      <c r="A104" s="4" t="s">
        <v>277</v>
      </c>
      <c r="H104" s="5" t="n">
        <v>517000</v>
      </c>
    </row>
    <row r="105" spans="1:8">
      <c r="A105" s="4" t="s">
        <v>47</v>
      </c>
      <c r="H105" s="5" t="n">
        <v>15985000</v>
      </c>
    </row>
    <row r="106" spans="1:8">
      <c r="A106" s="4" t="s">
        <v>48</v>
      </c>
      <c r="H106" s="5" t="n">
        <v>3688000</v>
      </c>
    </row>
    <row r="107" spans="1:8">
      <c r="A107" s="4" t="s">
        <v>49</v>
      </c>
      <c r="H107" s="5" t="n">
        <v>34000</v>
      </c>
    </row>
    <row r="108" spans="1:8">
      <c r="A108" s="4" t="s">
        <v>278</v>
      </c>
      <c r="H108" s="5" t="n">
        <v>21000</v>
      </c>
    </row>
    <row r="109" spans="1:8">
      <c r="A109" s="4" t="s">
        <v>55</v>
      </c>
      <c r="H109" s="5" t="n">
        <v>20632000</v>
      </c>
    </row>
    <row r="110" spans="1:8">
      <c r="A110" s="4" t="s">
        <v>279</v>
      </c>
      <c r="H110" s="5" t="n">
        <v>-1452000</v>
      </c>
    </row>
    <row r="111" spans="1:8">
      <c r="A111" s="4" t="s">
        <v>57</v>
      </c>
      <c r="H111" s="5" t="n">
        <v>9357000</v>
      </c>
    </row>
    <row r="112" spans="1:8">
      <c r="A112" s="4" t="s">
        <v>58</v>
      </c>
      <c r="H112" s="5" t="n">
        <v>28558000</v>
      </c>
    </row>
    <row r="113" spans="1:8">
      <c r="A113" s="4" t="s">
        <v>59</v>
      </c>
      <c r="H113" s="5" t="n">
        <v>48265000</v>
      </c>
    </row>
    <row r="114" spans="1:8">
      <c r="A114" s="3" t="s">
        <v>280</v>
      </c>
    </row>
    <row r="115" spans="1:8">
      <c r="A115" s="4" t="s">
        <v>73</v>
      </c>
      <c r="C115" s="5" t="n">
        <v>3373000</v>
      </c>
      <c r="E115" s="5" t="n">
        <v>8565000</v>
      </c>
    </row>
    <row r="116" spans="1:8">
      <c r="A116" s="4" t="s">
        <v>74</v>
      </c>
      <c r="C116" s="5" t="n">
        <v>4713000</v>
      </c>
      <c r="E116" s="5" t="n">
        <v>13843000</v>
      </c>
    </row>
    <row r="117" spans="1:8">
      <c r="A117" s="4" t="s">
        <v>75</v>
      </c>
      <c r="C117" s="5" t="n">
        <v>667000</v>
      </c>
      <c r="E117" s="5" t="n">
        <v>2013000</v>
      </c>
    </row>
    <row r="118" spans="1:8">
      <c r="A118" s="4" t="s">
        <v>76</v>
      </c>
      <c r="C118" s="5" t="n">
        <v>8753000</v>
      </c>
      <c r="E118" s="5" t="n">
        <v>24421000</v>
      </c>
    </row>
    <row r="119" spans="1:8">
      <c r="A119" s="3" t="s">
        <v>281</v>
      </c>
    </row>
    <row r="120" spans="1:8">
      <c r="A120" s="4" t="s">
        <v>73</v>
      </c>
      <c r="C120" s="5" t="n">
        <v>873000</v>
      </c>
      <c r="E120" s="5" t="n">
        <v>2303000</v>
      </c>
    </row>
    <row r="121" spans="1:8">
      <c r="A121" s="4" t="s">
        <v>74</v>
      </c>
      <c r="C121" s="5" t="n">
        <v>363000</v>
      </c>
      <c r="E121" s="5" t="n">
        <v>1145000</v>
      </c>
    </row>
    <row r="122" spans="1:8">
      <c r="A122" s="4" t="s">
        <v>75</v>
      </c>
      <c r="C122" s="5" t="n">
        <v>534000</v>
      </c>
      <c r="E122" s="5" t="n">
        <v>1689000</v>
      </c>
    </row>
    <row r="123" spans="1:8">
      <c r="A123" s="4" t="s">
        <v>78</v>
      </c>
      <c r="C123" s="5" t="n">
        <v>1770000</v>
      </c>
      <c r="E123" s="5" t="n">
        <v>5137000</v>
      </c>
    </row>
    <row r="124" spans="1:8">
      <c r="A124" s="4" t="s">
        <v>79</v>
      </c>
      <c r="C124" s="5" t="n">
        <v>6983000</v>
      </c>
      <c r="E124" s="5" t="n">
        <v>19284000</v>
      </c>
    </row>
    <row r="125" spans="1:8">
      <c r="A125" s="3" t="s">
        <v>80</v>
      </c>
    </row>
    <row r="126" spans="1:8">
      <c r="A126" s="4" t="s">
        <v>81</v>
      </c>
      <c r="C126" s="5" t="n">
        <v>2759000</v>
      </c>
      <c r="E126" s="5" t="n">
        <v>8453000</v>
      </c>
    </row>
    <row r="127" spans="1:8">
      <c r="A127" s="4" t="s">
        <v>82</v>
      </c>
      <c r="C127" s="5" t="n">
        <v>1638000</v>
      </c>
      <c r="E127" s="5" t="n">
        <v>5083000</v>
      </c>
    </row>
    <row r="128" spans="1:8">
      <c r="A128" s="4" t="s">
        <v>83</v>
      </c>
      <c r="C128" s="5" t="n">
        <v>528000</v>
      </c>
      <c r="E128" s="5" t="n">
        <v>1727000</v>
      </c>
    </row>
    <row r="129" spans="1:8">
      <c r="A129" s="4" t="s">
        <v>84</v>
      </c>
      <c r="C129" s="5" t="n">
        <v>4925000</v>
      </c>
      <c r="E129" s="5" t="n">
        <v>15263000</v>
      </c>
    </row>
    <row r="130" spans="1:8">
      <c r="A130" s="4" t="s">
        <v>85</v>
      </c>
      <c r="C130" s="5" t="n">
        <v>2058000</v>
      </c>
      <c r="E130" s="5" t="n">
        <v>4021000</v>
      </c>
    </row>
    <row r="131" spans="1:8">
      <c r="A131" s="4" t="s">
        <v>86</v>
      </c>
      <c r="C131" s="5" t="n">
        <v>28000</v>
      </c>
      <c r="E131" s="5" t="n">
        <v>88000</v>
      </c>
    </row>
    <row r="132" spans="1:8">
      <c r="A132" s="4" t="s">
        <v>87</v>
      </c>
      <c r="C132" s="5" t="n">
        <v>2086000</v>
      </c>
      <c r="E132" s="5" t="n">
        <v>4109000</v>
      </c>
    </row>
    <row r="133" spans="1:8">
      <c r="A133" s="4" t="s">
        <v>88</v>
      </c>
      <c r="C133" s="5" t="n">
        <v>687000</v>
      </c>
      <c r="E133" s="5" t="n">
        <v>1348000</v>
      </c>
    </row>
    <row r="134" spans="1:8">
      <c r="A134" s="4" t="s">
        <v>89</v>
      </c>
      <c r="C134" s="5" t="n">
        <v>1399000</v>
      </c>
      <c r="E134" s="5" t="n">
        <v>2761000</v>
      </c>
    </row>
    <row r="135" spans="1:8">
      <c r="A135" s="3" t="s">
        <v>282</v>
      </c>
    </row>
    <row r="136" spans="1:8">
      <c r="A136" s="4" t="s">
        <v>283</v>
      </c>
      <c r="E136" s="5" t="n">
        <v>67000</v>
      </c>
    </row>
    <row r="137" spans="1:8">
      <c r="A137" s="4" t="s">
        <v>102</v>
      </c>
      <c r="E137" s="5" t="n">
        <v>1522000</v>
      </c>
    </row>
    <row r="138" spans="1:8">
      <c r="A138" s="4" t="s">
        <v>284</v>
      </c>
      <c r="E138" s="5" t="n">
        <v>721000</v>
      </c>
    </row>
    <row r="139" spans="1:8">
      <c r="A139" s="4" t="s">
        <v>104</v>
      </c>
      <c r="E139" s="5" t="n">
        <v>-36000</v>
      </c>
    </row>
    <row r="140" spans="1:8">
      <c r="A140" s="4" t="s">
        <v>285</v>
      </c>
      <c r="E140" s="5" t="n">
        <v>5000</v>
      </c>
    </row>
    <row r="141" spans="1:8">
      <c r="A141" s="4" t="s">
        <v>106</v>
      </c>
      <c r="E141" s="5" t="n">
        <v>5040000</v>
      </c>
    </row>
    <row r="142" spans="1:8">
      <c r="A142" s="3" t="s">
        <v>107</v>
      </c>
    </row>
    <row r="143" spans="1:8">
      <c r="A143" s="4" t="s">
        <v>108</v>
      </c>
      <c r="E143" s="5" t="n">
        <v>-2856000</v>
      </c>
    </row>
    <row r="144" spans="1:8">
      <c r="A144" s="4" t="s">
        <v>109</v>
      </c>
      <c r="E144" s="5" t="n">
        <v>86000</v>
      </c>
    </row>
    <row r="145" spans="1:8">
      <c r="A145" s="4" t="s">
        <v>286</v>
      </c>
      <c r="E145" s="5" t="n">
        <v>1081000</v>
      </c>
    </row>
    <row r="146" spans="1:8">
      <c r="A146" s="4" t="s">
        <v>44</v>
      </c>
      <c r="E146" s="5" t="n">
        <v>-217000</v>
      </c>
    </row>
    <row r="147" spans="1:8">
      <c r="A147" s="4" t="s">
        <v>45</v>
      </c>
      <c r="E147" s="5" t="n">
        <v>-52000</v>
      </c>
    </row>
    <row r="148" spans="1:8">
      <c r="A148" s="4" t="s">
        <v>41</v>
      </c>
      <c r="E148" s="5" t="n">
        <v>30000</v>
      </c>
    </row>
    <row r="149" spans="1:8">
      <c r="A149" s="4" t="s">
        <v>110</v>
      </c>
      <c r="E149" s="5" t="n">
        <v>-49000</v>
      </c>
    </row>
    <row r="150" spans="1:8">
      <c r="A150" s="4" t="s">
        <v>111</v>
      </c>
      <c r="E150" s="5" t="n">
        <v>-10000</v>
      </c>
    </row>
    <row r="151" spans="1:8">
      <c r="A151" s="4" t="s">
        <v>112</v>
      </c>
      <c r="E151" s="5" t="n">
        <v>571000</v>
      </c>
    </row>
    <row r="152" spans="1:8">
      <c r="A152" s="4" t="s">
        <v>287</v>
      </c>
      <c r="C152" s="7" t="n">
        <v>1399000</v>
      </c>
      <c r="E152" s="7" t="n">
        <v>2761000</v>
      </c>
    </row>
    <row r="153" spans="1:8">
      <c r="A153" s="4" t="s">
        <v>288</v>
      </c>
      <c r="C153" s="9" t="n">
        <v>0.07000000000000001</v>
      </c>
      <c r="E153" s="9" t="n">
        <v>0.13</v>
      </c>
    </row>
    <row r="154" spans="1:8">
      <c r="A154" s="4" t="s">
        <v>289</v>
      </c>
      <c r="C154" s="9" t="n">
        <v>0.06</v>
      </c>
      <c r="E154" s="9" t="n">
        <v>0.13</v>
      </c>
    </row>
    <row r="155" spans="1:8">
      <c r="A155" s="4" t="s">
        <v>89</v>
      </c>
      <c r="C155" s="7" t="n">
        <v>1399000</v>
      </c>
      <c r="E155" s="7" t="n">
        <v>2761000</v>
      </c>
    </row>
    <row r="156" spans="1:8">
      <c r="A156" s="4" t="s">
        <v>113</v>
      </c>
      <c r="E156" s="5" t="n">
        <v>3624000</v>
      </c>
    </row>
    <row r="157" spans="1:8">
      <c r="A157" s="3" t="s">
        <v>114</v>
      </c>
    </row>
    <row r="158" spans="1:8">
      <c r="A158" s="4" t="s">
        <v>290</v>
      </c>
      <c r="E158" s="5" t="n">
        <v>-1298000</v>
      </c>
    </row>
    <row r="159" spans="1:8">
      <c r="A159" s="4" t="s">
        <v>116</v>
      </c>
      <c r="E159" s="5" t="n">
        <v>-168000</v>
      </c>
    </row>
    <row r="160" spans="1:8">
      <c r="A160" s="4" t="s">
        <v>117</v>
      </c>
      <c r="E160" s="5" t="n">
        <v>-1466000</v>
      </c>
    </row>
    <row r="161" spans="1:8">
      <c r="A161" s="3" t="s">
        <v>118</v>
      </c>
    </row>
    <row r="162" spans="1:8">
      <c r="A162" s="4" t="s">
        <v>119</v>
      </c>
      <c r="E162" s="5" t="n">
        <v>333000</v>
      </c>
    </row>
    <row r="163" spans="1:8">
      <c r="A163" s="4" t="s">
        <v>291</v>
      </c>
      <c r="E163" s="5" t="n">
        <v>-5000</v>
      </c>
    </row>
    <row r="164" spans="1:8">
      <c r="A164" s="4" t="s">
        <v>120</v>
      </c>
      <c r="E164" s="5" t="n">
        <v>-950000</v>
      </c>
    </row>
    <row r="165" spans="1:8">
      <c r="A165" s="4" t="s">
        <v>121</v>
      </c>
      <c r="E165" s="5" t="n">
        <v>-622000</v>
      </c>
    </row>
    <row r="166" spans="1:8">
      <c r="A166" s="4" t="s">
        <v>122</v>
      </c>
      <c r="E166" s="5" t="n">
        <v>1536000</v>
      </c>
    </row>
    <row r="167" spans="1:8">
      <c r="A167" s="4" t="s">
        <v>123</v>
      </c>
      <c r="E167" s="5" t="n">
        <v>15885000</v>
      </c>
    </row>
    <row r="168" spans="1:8">
      <c r="A168" s="4" t="s">
        <v>124</v>
      </c>
      <c r="C168" s="5" t="n">
        <v>17421000</v>
      </c>
      <c r="E168" s="5" t="n">
        <v>17421000</v>
      </c>
    </row>
    <row r="169" spans="1:8">
      <c r="A169" s="4" t="s">
        <v>127</v>
      </c>
      <c r="E169" s="5" t="n">
        <v>776000</v>
      </c>
    </row>
    <row r="170" spans="1:8">
      <c r="A170" s="4" t="s">
        <v>293</v>
      </c>
    </row>
    <row r="171" spans="1:8">
      <c r="A171" s="3" t="s">
        <v>29</v>
      </c>
    </row>
    <row r="172" spans="1:8">
      <c r="A172" s="4" t="s">
        <v>32</v>
      </c>
      <c r="H172" s="5" t="n">
        <v>-741000</v>
      </c>
    </row>
    <row r="173" spans="1:8">
      <c r="A173" s="4" t="s">
        <v>33</v>
      </c>
      <c r="H173" s="5" t="n">
        <v>-104000</v>
      </c>
    </row>
    <row r="174" spans="1:8">
      <c r="A174" s="4" t="s">
        <v>35</v>
      </c>
      <c r="H174" s="5" t="n">
        <v>-845000</v>
      </c>
    </row>
    <row r="175" spans="1:8">
      <c r="A175" s="4" t="s">
        <v>42</v>
      </c>
      <c r="H175" s="5" t="n">
        <v>-845000</v>
      </c>
    </row>
    <row r="176" spans="1:8">
      <c r="A176" s="3" t="s">
        <v>43</v>
      </c>
    </row>
    <row r="177" spans="1:8">
      <c r="A177" s="4" t="s">
        <v>44</v>
      </c>
      <c r="H177" s="5" t="n">
        <v>-20000</v>
      </c>
    </row>
    <row r="178" spans="1:8">
      <c r="A178" s="4" t="s">
        <v>45</v>
      </c>
      <c r="H178" s="5" t="n">
        <v>-145000</v>
      </c>
    </row>
    <row r="179" spans="1:8">
      <c r="A179" s="4" t="s">
        <v>46</v>
      </c>
      <c r="H179" s="5" t="n">
        <v>219000</v>
      </c>
    </row>
    <row r="180" spans="1:8">
      <c r="A180" s="4" t="s">
        <v>277</v>
      </c>
      <c r="H180" s="5" t="n">
        <v>-457000</v>
      </c>
    </row>
    <row r="181" spans="1:8">
      <c r="A181" s="4" t="s">
        <v>47</v>
      </c>
      <c r="H181" s="5" t="n">
        <v>-403000</v>
      </c>
    </row>
    <row r="182" spans="1:8">
      <c r="A182" s="4" t="s">
        <v>48</v>
      </c>
      <c r="H182" s="5" t="n">
        <v>126000</v>
      </c>
    </row>
    <row r="183" spans="1:8">
      <c r="A183" s="4" t="s">
        <v>49</v>
      </c>
      <c r="H183" s="5" t="n">
        <v>110000</v>
      </c>
    </row>
    <row r="184" spans="1:8">
      <c r="A184" s="4" t="s">
        <v>55</v>
      </c>
      <c r="H184" s="5" t="n">
        <v>96000</v>
      </c>
    </row>
    <row r="185" spans="1:8">
      <c r="A185" s="4" t="s">
        <v>57</v>
      </c>
      <c r="H185" s="5" t="n">
        <v>-774000</v>
      </c>
    </row>
    <row r="186" spans="1:8">
      <c r="A186" s="4" t="s">
        <v>58</v>
      </c>
      <c r="H186" s="5" t="n">
        <v>-678000</v>
      </c>
    </row>
    <row r="187" spans="1:8">
      <c r="A187" s="4" t="s">
        <v>59</v>
      </c>
      <c r="H187" s="7" t="n">
        <v>-845000</v>
      </c>
    </row>
    <row r="188" spans="1:8">
      <c r="A188" s="3" t="s">
        <v>280</v>
      </c>
    </row>
    <row r="189" spans="1:8">
      <c r="A189" s="4" t="s">
        <v>73</v>
      </c>
      <c r="C189" s="5" t="n">
        <v>-51000</v>
      </c>
      <c r="E189" s="5" t="n">
        <v>-184000</v>
      </c>
    </row>
    <row r="190" spans="1:8">
      <c r="A190" s="4" t="s">
        <v>74</v>
      </c>
      <c r="C190" s="5" t="n">
        <v>-76000</v>
      </c>
      <c r="E190" s="5" t="n">
        <v>-208000</v>
      </c>
    </row>
    <row r="191" spans="1:8">
      <c r="A191" s="4" t="s">
        <v>75</v>
      </c>
      <c r="C191" s="5" t="n">
        <v>35000</v>
      </c>
      <c r="E191" s="5" t="n">
        <v>94000</v>
      </c>
    </row>
    <row r="192" spans="1:8">
      <c r="A192" s="4" t="s">
        <v>76</v>
      </c>
      <c r="C192" s="5" t="n">
        <v>-92000</v>
      </c>
      <c r="E192" s="5" t="n">
        <v>-298000</v>
      </c>
    </row>
    <row r="193" spans="1:8">
      <c r="A193" s="3" t="s">
        <v>281</v>
      </c>
    </row>
    <row r="194" spans="1:8">
      <c r="A194" s="4" t="s">
        <v>73</v>
      </c>
      <c r="C194" s="5" t="n">
        <v>-11000</v>
      </c>
      <c r="E194" s="5" t="n">
        <v>-19000</v>
      </c>
    </row>
    <row r="195" spans="1:8">
      <c r="A195" s="4" t="s">
        <v>74</v>
      </c>
      <c r="C195" s="5" t="n">
        <v>-1000</v>
      </c>
      <c r="E195" s="5" t="n">
        <v>-3000</v>
      </c>
    </row>
    <row r="196" spans="1:8">
      <c r="A196" s="4" t="s">
        <v>75</v>
      </c>
      <c r="C196" s="5" t="n">
        <v>-141000</v>
      </c>
      <c r="E196" s="5" t="n">
        <v>-420000</v>
      </c>
    </row>
    <row r="197" spans="1:8">
      <c r="A197" s="4" t="s">
        <v>78</v>
      </c>
      <c r="C197" s="5" t="n">
        <v>-153000</v>
      </c>
      <c r="E197" s="5" t="n">
        <v>-442000</v>
      </c>
    </row>
    <row r="198" spans="1:8">
      <c r="A198" s="4" t="s">
        <v>79</v>
      </c>
      <c r="C198" s="5" t="n">
        <v>61000</v>
      </c>
      <c r="E198" s="5" t="n">
        <v>144000</v>
      </c>
    </row>
    <row r="199" spans="1:8">
      <c r="A199" s="3" t="s">
        <v>80</v>
      </c>
    </row>
    <row r="200" spans="1:8">
      <c r="A200" s="4" t="s">
        <v>81</v>
      </c>
      <c r="C200" s="5" t="n">
        <v>121000</v>
      </c>
      <c r="E200" s="5" t="n">
        <v>312000</v>
      </c>
    </row>
    <row r="201" spans="1:8">
      <c r="A201" s="4" t="s">
        <v>82</v>
      </c>
      <c r="C201" s="5" t="n">
        <v>-4000</v>
      </c>
      <c r="E201" s="5" t="n">
        <v>-37000</v>
      </c>
    </row>
    <row r="202" spans="1:8">
      <c r="A202" s="4" t="s">
        <v>83</v>
      </c>
      <c r="C202" s="5" t="n">
        <v>-9000</v>
      </c>
      <c r="E202" s="5" t="n">
        <v>23000</v>
      </c>
    </row>
    <row r="203" spans="1:8">
      <c r="A203" s="4" t="s">
        <v>84</v>
      </c>
      <c r="C203" s="5" t="n">
        <v>108000</v>
      </c>
      <c r="E203" s="5" t="n">
        <v>298000</v>
      </c>
    </row>
    <row r="204" spans="1:8">
      <c r="A204" s="4" t="s">
        <v>85</v>
      </c>
      <c r="C204" s="5" t="n">
        <v>-47000</v>
      </c>
      <c r="E204" s="5" t="n">
        <v>-154000</v>
      </c>
    </row>
    <row r="205" spans="1:8">
      <c r="A205" s="4" t="s">
        <v>87</v>
      </c>
      <c r="C205" s="5" t="n">
        <v>-47000</v>
      </c>
      <c r="E205" s="5" t="n">
        <v>-154000</v>
      </c>
    </row>
    <row r="206" spans="1:8">
      <c r="A206" s="4" t="s">
        <v>88</v>
      </c>
      <c r="C206" s="5" t="n">
        <v>18000</v>
      </c>
      <c r="E206" s="5" t="n">
        <v>49000</v>
      </c>
    </row>
    <row r="207" spans="1:8">
      <c r="A207" s="4" t="s">
        <v>89</v>
      </c>
      <c r="C207" s="5" t="n">
        <v>-65000</v>
      </c>
      <c r="E207" s="5" t="n">
        <v>-203000</v>
      </c>
    </row>
    <row r="208" spans="1:8">
      <c r="A208" s="3" t="s">
        <v>282</v>
      </c>
    </row>
    <row r="209" spans="1:8">
      <c r="A209" s="4" t="s">
        <v>283</v>
      </c>
      <c r="E209" s="5" t="n">
        <v>-9000</v>
      </c>
    </row>
    <row r="210" spans="1:8">
      <c r="A210" s="4" t="s">
        <v>284</v>
      </c>
      <c r="E210" s="5" t="n">
        <v>32000</v>
      </c>
    </row>
    <row r="211" spans="1:8">
      <c r="A211" s="4" t="s">
        <v>106</v>
      </c>
      <c r="E211" s="5" t="n">
        <v>-180000</v>
      </c>
    </row>
    <row r="212" spans="1:8">
      <c r="A212" s="3" t="s">
        <v>107</v>
      </c>
    </row>
    <row r="213" spans="1:8">
      <c r="A213" s="4" t="s">
        <v>108</v>
      </c>
      <c r="E213" s="5" t="n">
        <v>607000</v>
      </c>
    </row>
    <row r="214" spans="1:8">
      <c r="A214" s="4" t="s">
        <v>286</v>
      </c>
      <c r="E214" s="5" t="n">
        <v>-311000</v>
      </c>
    </row>
    <row r="215" spans="1:8">
      <c r="A215" s="4" t="s">
        <v>44</v>
      </c>
      <c r="E215" s="5" t="n">
        <v>-20000</v>
      </c>
    </row>
    <row r="216" spans="1:8">
      <c r="A216" s="4" t="s">
        <v>45</v>
      </c>
      <c r="E216" s="5" t="n">
        <v>-145000</v>
      </c>
    </row>
    <row r="217" spans="1:8">
      <c r="A217" s="4" t="s">
        <v>111</v>
      </c>
      <c r="E217" s="5" t="n">
        <v>20000</v>
      </c>
    </row>
    <row r="218" spans="1:8">
      <c r="A218" s="4" t="s">
        <v>112</v>
      </c>
      <c r="E218" s="5" t="n">
        <v>29000</v>
      </c>
    </row>
    <row r="219" spans="1:8">
      <c r="A219" s="4" t="s">
        <v>287</v>
      </c>
      <c r="C219" s="7" t="n">
        <v>-65000</v>
      </c>
      <c r="E219" s="7" t="n">
        <v>-203000</v>
      </c>
    </row>
    <row r="220" spans="1:8">
      <c r="A220" s="4" t="s">
        <v>288</v>
      </c>
      <c r="C220" s="7" t="n">
        <v>0</v>
      </c>
      <c r="E220" s="9" t="n">
        <v>-0.01</v>
      </c>
    </row>
    <row r="221" spans="1:8">
      <c r="A221" s="4" t="s">
        <v>289</v>
      </c>
      <c r="C221" s="7" t="n">
        <v>0</v>
      </c>
      <c r="E221" s="9" t="n">
        <v>-0.01</v>
      </c>
    </row>
    <row r="222" spans="1:8">
      <c r="A222" s="4" t="s">
        <v>89</v>
      </c>
      <c r="C222" s="7" t="n">
        <v>-65000</v>
      </c>
      <c r="E222" s="7" t="n">
        <v>-20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8</v>
      </c>
      <c r="D1" s="2" t="s">
        <v>71</v>
      </c>
    </row>
    <row r="2" spans="1:4">
      <c r="A2" s="3" t="s">
        <v>295</v>
      </c>
    </row>
    <row r="3" spans="1:4">
      <c r="A3" s="4" t="s">
        <v>296</v>
      </c>
      <c r="B3" s="7" t="n">
        <v>5111</v>
      </c>
      <c r="C3" s="7" t="n">
        <v>6932</v>
      </c>
    </row>
    <row r="4" spans="1:4">
      <c r="A4" s="4" t="s">
        <v>297</v>
      </c>
      <c r="B4" s="5" t="n">
        <v>-358</v>
      </c>
      <c r="C4" s="5" t="n">
        <v>-381</v>
      </c>
    </row>
    <row r="5" spans="1:4">
      <c r="A5" s="4" t="s">
        <v>298</v>
      </c>
      <c r="B5" s="5" t="n">
        <v>4753</v>
      </c>
      <c r="C5" s="5" t="n">
        <v>6551</v>
      </c>
    </row>
    <row r="6" spans="1:4">
      <c r="A6" s="4" t="s">
        <v>299</v>
      </c>
      <c r="B6" s="5" t="n">
        <v>-278</v>
      </c>
      <c r="C6" s="5" t="n">
        <v>-263</v>
      </c>
    </row>
    <row r="7" spans="1:4">
      <c r="A7" s="4" t="s">
        <v>32</v>
      </c>
      <c r="B7" s="7" t="n">
        <v>4475</v>
      </c>
      <c r="C7" s="7" t="n">
        <v>6288</v>
      </c>
      <c r="D7" s="7" t="n">
        <v>81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8</v>
      </c>
    </row>
    <row r="2" spans="1:3">
      <c r="A2" s="3" t="s">
        <v>301</v>
      </c>
    </row>
    <row r="3" spans="1:3">
      <c r="A3" s="4" t="s">
        <v>302</v>
      </c>
      <c r="B3" s="7" t="n">
        <v>8716</v>
      </c>
      <c r="C3" s="7" t="n">
        <v>7252</v>
      </c>
    </row>
    <row r="4" spans="1:3">
      <c r="A4" s="4" t="s">
        <v>303</v>
      </c>
      <c r="B4" s="5" t="n">
        <v>-4913</v>
      </c>
      <c r="C4" s="5" t="n">
        <v>-3509</v>
      </c>
    </row>
    <row r="5" spans="1:3">
      <c r="A5" s="4" t="s">
        <v>37</v>
      </c>
      <c r="B5" s="7" t="n">
        <v>3803</v>
      </c>
      <c r="C5" s="7" t="n">
        <v>37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0</v>
      </c>
      <c r="D1" s="2" t="s">
        <v>1</v>
      </c>
    </row>
    <row r="2" spans="1:5">
      <c r="B2" s="2" t="s">
        <v>2</v>
      </c>
      <c r="C2" s="2" t="s">
        <v>71</v>
      </c>
      <c r="D2" s="2" t="s">
        <v>2</v>
      </c>
      <c r="E2" s="2" t="s">
        <v>71</v>
      </c>
    </row>
    <row r="3" spans="1:5">
      <c r="A3" s="3" t="s">
        <v>305</v>
      </c>
    </row>
    <row r="4" spans="1:5">
      <c r="A4" s="4" t="s">
        <v>306</v>
      </c>
      <c r="B4" s="7" t="n">
        <v>527</v>
      </c>
      <c r="C4" s="7" t="n">
        <v>452</v>
      </c>
      <c r="D4" s="7" t="n">
        <v>1464</v>
      </c>
      <c r="E4" s="7" t="n">
        <v>1298</v>
      </c>
    </row>
    <row r="5" spans="1:5">
      <c r="A5" s="4" t="s">
        <v>307</v>
      </c>
      <c r="B5" s="7" t="n">
        <v>484</v>
      </c>
      <c r="C5" s="7" t="n">
        <v>450</v>
      </c>
      <c r="D5" s="7" t="n">
        <v>1404</v>
      </c>
      <c r="E5" s="7" t="n">
        <v>13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8</v>
      </c>
    </row>
    <row r="2" spans="1:3">
      <c r="A2" s="3" t="s">
        <v>309</v>
      </c>
    </row>
    <row r="3" spans="1:3">
      <c r="A3" s="4" t="s">
        <v>310</v>
      </c>
      <c r="B3" s="7" t="n">
        <v>8716</v>
      </c>
      <c r="C3" s="7" t="n">
        <v>7252</v>
      </c>
    </row>
    <row r="4" spans="1:3">
      <c r="A4" s="4" t="s">
        <v>303</v>
      </c>
      <c r="B4" s="5" t="n">
        <v>-4913</v>
      </c>
      <c r="C4" s="5" t="n">
        <v>-3509</v>
      </c>
    </row>
    <row r="5" spans="1:3">
      <c r="A5" s="4" t="s">
        <v>311</v>
      </c>
      <c r="B5" s="5" t="n">
        <v>3803</v>
      </c>
      <c r="C5" s="7" t="n">
        <v>3743</v>
      </c>
    </row>
    <row r="6" spans="1:3">
      <c r="A6" s="4" t="s">
        <v>312</v>
      </c>
    </row>
    <row r="7" spans="1:3">
      <c r="A7" s="3" t="s">
        <v>309</v>
      </c>
    </row>
    <row r="8" spans="1:3">
      <c r="A8" s="4" t="s">
        <v>310</v>
      </c>
      <c r="B8" s="5" t="n">
        <v>7866</v>
      </c>
    </row>
    <row r="9" spans="1:3">
      <c r="A9" s="4" t="s">
        <v>303</v>
      </c>
      <c r="B9" s="5" t="n">
        <v>-4913</v>
      </c>
    </row>
    <row r="10" spans="1:3">
      <c r="A10" s="4" t="s">
        <v>311</v>
      </c>
      <c r="B10" s="5" t="n">
        <v>2953</v>
      </c>
    </row>
    <row r="11" spans="1:3">
      <c r="A11" s="4" t="s">
        <v>313</v>
      </c>
    </row>
    <row r="12" spans="1:3">
      <c r="A12" s="3" t="s">
        <v>309</v>
      </c>
    </row>
    <row r="13" spans="1:3">
      <c r="A13" s="4" t="s">
        <v>310</v>
      </c>
      <c r="B13" s="5" t="n">
        <v>850</v>
      </c>
    </row>
    <row r="14" spans="1:3">
      <c r="A14" s="4" t="s">
        <v>303</v>
      </c>
      <c r="B14" s="5" t="n">
        <v>0</v>
      </c>
    </row>
    <row r="15" spans="1:3">
      <c r="A15" s="4" t="s">
        <v>311</v>
      </c>
      <c r="B15" s="7" t="n">
        <v>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7" t="n">
        <v>465</v>
      </c>
    </row>
    <row r="4" spans="1:2">
      <c r="A4" s="3" t="s">
        <v>318</v>
      </c>
    </row>
    <row r="5" spans="1:2">
      <c r="A5" s="5" t="n">
        <v>2018</v>
      </c>
      <c r="B5" s="5" t="n">
        <v>1421</v>
      </c>
    </row>
    <row r="6" spans="1:2">
      <c r="A6" s="5" t="n">
        <v>2019</v>
      </c>
      <c r="B6" s="5" t="n">
        <v>781</v>
      </c>
    </row>
    <row r="7" spans="1:2">
      <c r="A7" s="5" t="n">
        <v>2020</v>
      </c>
      <c r="B7" s="5" t="n">
        <v>286</v>
      </c>
    </row>
    <row r="8" spans="1:2">
      <c r="A8" s="4" t="s">
        <v>319</v>
      </c>
      <c r="B8" s="7" t="n">
        <v>29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8</v>
      </c>
      <c r="D1" s="2" t="s">
        <v>71</v>
      </c>
    </row>
    <row r="2" spans="1:4">
      <c r="A2" s="3" t="s">
        <v>321</v>
      </c>
    </row>
    <row r="3" spans="1:4">
      <c r="A3" s="4" t="s">
        <v>322</v>
      </c>
      <c r="B3" s="7" t="n">
        <v>16277</v>
      </c>
      <c r="C3" s="7" t="n">
        <v>17826</v>
      </c>
    </row>
    <row r="4" spans="1:4">
      <c r="A4" s="4" t="s">
        <v>323</v>
      </c>
      <c r="B4" s="5" t="n">
        <v>-358</v>
      </c>
      <c r="C4" s="5" t="n">
        <v>-381</v>
      </c>
    </row>
    <row r="5" spans="1:4">
      <c r="A5" s="4" t="s">
        <v>324</v>
      </c>
      <c r="B5" s="5" t="n">
        <v>15919</v>
      </c>
      <c r="C5" s="5" t="n">
        <v>17445</v>
      </c>
    </row>
    <row r="6" spans="1:4">
      <c r="A6" s="4" t="s">
        <v>325</v>
      </c>
      <c r="B6" s="5" t="n">
        <v>12012</v>
      </c>
      <c r="C6" s="5" t="n">
        <v>13655</v>
      </c>
      <c r="D6" s="7" t="n">
        <v>13224</v>
      </c>
    </row>
    <row r="7" spans="1:4">
      <c r="A7" s="4" t="s">
        <v>48</v>
      </c>
      <c r="B7" s="7" t="n">
        <v>3907</v>
      </c>
      <c r="C7" s="7" t="n">
        <v>3790</v>
      </c>
      <c r="D7" s="7" t="n">
        <v>38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1</v>
      </c>
    </row>
    <row r="2" spans="1:2">
      <c r="B2" s="2" t="s">
        <v>327</v>
      </c>
    </row>
    <row r="3" spans="1:2">
      <c r="A3" s="4" t="s">
        <v>328</v>
      </c>
    </row>
    <row r="4" spans="1:2">
      <c r="A4" s="3" t="s">
        <v>329</v>
      </c>
    </row>
    <row r="5" spans="1:2">
      <c r="A5" s="4" t="s">
        <v>330</v>
      </c>
      <c r="B5" s="5" t="n">
        <v>5000000</v>
      </c>
    </row>
    <row r="6" spans="1:2">
      <c r="A6" s="4" t="s">
        <v>331</v>
      </c>
      <c r="B6" s="5" t="n">
        <v>4187000</v>
      </c>
    </row>
    <row r="7" spans="1:2">
      <c r="A7" s="4" t="s">
        <v>332</v>
      </c>
    </row>
    <row r="8" spans="1:2">
      <c r="A8" s="3" t="s">
        <v>329</v>
      </c>
    </row>
    <row r="9" spans="1:2">
      <c r="A9" s="4" t="s">
        <v>333</v>
      </c>
      <c r="B9" s="4" t="s">
        <v>272</v>
      </c>
    </row>
    <row r="10" spans="1:2">
      <c r="A10" s="4" t="s">
        <v>334</v>
      </c>
      <c r="B10" s="4" t="s">
        <v>335</v>
      </c>
    </row>
    <row r="11" spans="1:2">
      <c r="A11" s="4" t="s">
        <v>336</v>
      </c>
      <c r="B11" s="4" t="s">
        <v>337</v>
      </c>
    </row>
    <row r="12" spans="1:2">
      <c r="A12" s="4" t="s">
        <v>338</v>
      </c>
    </row>
    <row r="13" spans="1:2">
      <c r="A13" s="3" t="s">
        <v>329</v>
      </c>
    </row>
    <row r="14" spans="1:2">
      <c r="A14" s="4" t="s">
        <v>336</v>
      </c>
      <c r="B14" s="4" t="s">
        <v>339</v>
      </c>
    </row>
    <row r="15" spans="1:2">
      <c r="A15" s="4" t="s">
        <v>330</v>
      </c>
      <c r="B15" s="5" t="n">
        <v>500000</v>
      </c>
    </row>
    <row r="16" spans="1:2">
      <c r="A16" s="4" t="s">
        <v>331</v>
      </c>
      <c r="B16" s="5" t="n">
        <v>2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0</v>
      </c>
      <c r="D1" s="2" t="s">
        <v>1</v>
      </c>
    </row>
    <row r="2" spans="1:5">
      <c r="B2" s="2" t="s">
        <v>2</v>
      </c>
      <c r="C2" s="2" t="s">
        <v>71</v>
      </c>
      <c r="D2" s="2" t="s">
        <v>2</v>
      </c>
      <c r="E2" s="2" t="s">
        <v>71</v>
      </c>
    </row>
    <row r="3" spans="1:5">
      <c r="A3" s="3" t="s">
        <v>341</v>
      </c>
    </row>
    <row r="4" spans="1:5">
      <c r="A4" s="4" t="s">
        <v>342</v>
      </c>
      <c r="B4" s="7" t="n">
        <v>381</v>
      </c>
      <c r="C4" s="7" t="n">
        <v>231</v>
      </c>
      <c r="D4" s="7" t="n">
        <v>1053</v>
      </c>
      <c r="E4" s="7" t="n">
        <v>7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43</v>
      </c>
      <c r="B1" s="2" t="s">
        <v>1</v>
      </c>
      <c r="C1" s="2" t="s">
        <v>344</v>
      </c>
    </row>
    <row r="2" spans="1:3">
      <c r="B2" s="2" t="s">
        <v>2</v>
      </c>
      <c r="C2" s="2" t="s">
        <v>28</v>
      </c>
    </row>
    <row r="3" spans="1:3">
      <c r="A3" s="3" t="s">
        <v>345</v>
      </c>
    </row>
    <row r="4" spans="1:3">
      <c r="A4" s="4" t="s">
        <v>346</v>
      </c>
      <c r="C4" s="5" t="n">
        <v>2407005</v>
      </c>
    </row>
    <row r="5" spans="1:3">
      <c r="A5" s="4" t="s">
        <v>347</v>
      </c>
      <c r="C5" s="7" t="n">
        <v>3</v>
      </c>
    </row>
    <row r="6" spans="1:3">
      <c r="A6" s="4" t="s">
        <v>348</v>
      </c>
      <c r="B6" s="4" t="s">
        <v>349</v>
      </c>
      <c r="C6" s="4" t="s">
        <v>350</v>
      </c>
    </row>
    <row r="7" spans="1:3">
      <c r="A7" s="4" t="s">
        <v>351</v>
      </c>
      <c r="C7" s="7" t="n">
        <v>2574</v>
      </c>
    </row>
    <row r="8" spans="1:3">
      <c r="A8" s="4" t="s">
        <v>352</v>
      </c>
      <c r="B8" s="5" t="n">
        <v>1197204</v>
      </c>
    </row>
    <row r="9" spans="1:3">
      <c r="A9" s="4" t="s">
        <v>353</v>
      </c>
      <c r="B9" s="9" t="n">
        <v>2.65</v>
      </c>
    </row>
    <row r="10" spans="1:3">
      <c r="A10" s="4" t="s">
        <v>354</v>
      </c>
      <c r="B10" s="4" t="s">
        <v>355</v>
      </c>
    </row>
    <row r="11" spans="1:3">
      <c r="A11" s="4" t="s">
        <v>356</v>
      </c>
      <c r="B11" s="7" t="n">
        <v>1445</v>
      </c>
    </row>
    <row r="12" spans="1:3">
      <c r="A12" s="4" t="s">
        <v>357</v>
      </c>
      <c r="B12" s="5" t="n">
        <v>935000</v>
      </c>
    </row>
    <row r="13" spans="1:3">
      <c r="A13" s="4" t="s">
        <v>358</v>
      </c>
      <c r="B13" s="9" t="n">
        <v>3.98</v>
      </c>
    </row>
    <row r="14" spans="1:3">
      <c r="A14" s="4" t="s">
        <v>359</v>
      </c>
      <c r="B14" s="5" t="n">
        <v>-394990</v>
      </c>
    </row>
    <row r="15" spans="1:3">
      <c r="A15" s="4" t="s">
        <v>360</v>
      </c>
      <c r="B15" s="9" t="n">
        <v>3.73</v>
      </c>
    </row>
    <row r="16" spans="1:3">
      <c r="A16" s="4" t="s">
        <v>361</v>
      </c>
      <c r="B16" s="5" t="n">
        <v>-195800</v>
      </c>
    </row>
    <row r="17" spans="1:3">
      <c r="A17" s="4" t="s">
        <v>362</v>
      </c>
      <c r="B17" s="9" t="n">
        <v>2.41</v>
      </c>
    </row>
    <row r="18" spans="1:3">
      <c r="A18" s="4" t="s">
        <v>346</v>
      </c>
      <c r="B18" s="5" t="n">
        <v>2751215</v>
      </c>
    </row>
    <row r="19" spans="1:3">
      <c r="A19" s="4" t="s">
        <v>347</v>
      </c>
      <c r="B19" s="9" t="n">
        <v>3.27</v>
      </c>
    </row>
    <row r="20" spans="1:3">
      <c r="A20" s="4" t="s">
        <v>351</v>
      </c>
      <c r="B20" s="7" t="n">
        <v>17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488</v>
      </c>
      <c r="C4" s="7" t="n">
        <v>3322</v>
      </c>
      <c r="D4" s="7" t="n">
        <v>7768</v>
      </c>
      <c r="E4" s="7" t="n">
        <v>8381</v>
      </c>
    </row>
    <row r="5" spans="1:5">
      <c r="A5" s="4" t="s">
        <v>74</v>
      </c>
      <c r="B5" s="5" t="n">
        <v>5360</v>
      </c>
      <c r="C5" s="5" t="n">
        <v>4637</v>
      </c>
      <c r="D5" s="5" t="n">
        <v>15702</v>
      </c>
      <c r="E5" s="5" t="n">
        <v>13635</v>
      </c>
    </row>
    <row r="6" spans="1:5">
      <c r="A6" s="4" t="s">
        <v>75</v>
      </c>
      <c r="B6" s="5" t="n">
        <v>368</v>
      </c>
      <c r="C6" s="5" t="n">
        <v>702</v>
      </c>
      <c r="D6" s="5" t="n">
        <v>1652</v>
      </c>
      <c r="E6" s="5" t="n">
        <v>2107</v>
      </c>
    </row>
    <row r="7" spans="1:5">
      <c r="A7" s="4" t="s">
        <v>76</v>
      </c>
      <c r="B7" s="5" t="n">
        <v>8216</v>
      </c>
      <c r="C7" s="5" t="n">
        <v>8661</v>
      </c>
      <c r="D7" s="5" t="n">
        <v>25122</v>
      </c>
      <c r="E7" s="5" t="n">
        <v>24123</v>
      </c>
    </row>
    <row r="8" spans="1:5">
      <c r="A8" s="3" t="s">
        <v>77</v>
      </c>
    </row>
    <row r="9" spans="1:5">
      <c r="A9" s="4" t="s">
        <v>73</v>
      </c>
      <c r="B9" s="5" t="n">
        <v>725</v>
      </c>
      <c r="C9" s="5" t="n">
        <v>862</v>
      </c>
      <c r="D9" s="5" t="n">
        <v>2234</v>
      </c>
      <c r="E9" s="5" t="n">
        <v>2284</v>
      </c>
    </row>
    <row r="10" spans="1:5">
      <c r="A10" s="4" t="s">
        <v>74</v>
      </c>
      <c r="B10" s="5" t="n">
        <v>446</v>
      </c>
      <c r="C10" s="5" t="n">
        <v>362</v>
      </c>
      <c r="D10" s="5" t="n">
        <v>1283</v>
      </c>
      <c r="E10" s="5" t="n">
        <v>1142</v>
      </c>
    </row>
    <row r="11" spans="1:5">
      <c r="A11" s="4" t="s">
        <v>75</v>
      </c>
      <c r="B11" s="5" t="n">
        <v>402</v>
      </c>
      <c r="C11" s="5" t="n">
        <v>393</v>
      </c>
      <c r="D11" s="5" t="n">
        <v>1120</v>
      </c>
      <c r="E11" s="5" t="n">
        <v>1269</v>
      </c>
    </row>
    <row r="12" spans="1:5">
      <c r="A12" s="4" t="s">
        <v>78</v>
      </c>
      <c r="B12" s="5" t="n">
        <v>1573</v>
      </c>
      <c r="C12" s="5" t="n">
        <v>1617</v>
      </c>
      <c r="D12" s="5" t="n">
        <v>4637</v>
      </c>
      <c r="E12" s="5" t="n">
        <v>4695</v>
      </c>
    </row>
    <row r="13" spans="1:5">
      <c r="A13" s="4" t="s">
        <v>79</v>
      </c>
      <c r="B13" s="5" t="n">
        <v>6643</v>
      </c>
      <c r="C13" s="5" t="n">
        <v>7044</v>
      </c>
      <c r="D13" s="5" t="n">
        <v>20485</v>
      </c>
      <c r="E13" s="5" t="n">
        <v>19428</v>
      </c>
    </row>
    <row r="14" spans="1:5">
      <c r="A14" s="3" t="s">
        <v>80</v>
      </c>
    </row>
    <row r="15" spans="1:5">
      <c r="A15" s="4" t="s">
        <v>81</v>
      </c>
      <c r="B15" s="5" t="n">
        <v>3079</v>
      </c>
      <c r="C15" s="5" t="n">
        <v>2880</v>
      </c>
      <c r="D15" s="5" t="n">
        <v>9564</v>
      </c>
      <c r="E15" s="5" t="n">
        <v>8765</v>
      </c>
    </row>
    <row r="16" spans="1:5">
      <c r="A16" s="4" t="s">
        <v>82</v>
      </c>
      <c r="B16" s="5" t="n">
        <v>2575</v>
      </c>
      <c r="C16" s="5" t="n">
        <v>1634</v>
      </c>
      <c r="D16" s="5" t="n">
        <v>6178</v>
      </c>
      <c r="E16" s="5" t="n">
        <v>5046</v>
      </c>
    </row>
    <row r="17" spans="1:5">
      <c r="A17" s="4" t="s">
        <v>83</v>
      </c>
      <c r="B17" s="5" t="n">
        <v>594</v>
      </c>
      <c r="C17" s="5" t="n">
        <v>519</v>
      </c>
      <c r="D17" s="5" t="n">
        <v>2530</v>
      </c>
      <c r="E17" s="5" t="n">
        <v>1750</v>
      </c>
    </row>
    <row r="18" spans="1:5">
      <c r="A18" s="4" t="s">
        <v>84</v>
      </c>
      <c r="B18" s="5" t="n">
        <v>6248</v>
      </c>
      <c r="C18" s="5" t="n">
        <v>5033</v>
      </c>
      <c r="D18" s="5" t="n">
        <v>18272</v>
      </c>
      <c r="E18" s="5" t="n">
        <v>15561</v>
      </c>
    </row>
    <row r="19" spans="1:5">
      <c r="A19" s="4" t="s">
        <v>85</v>
      </c>
      <c r="B19" s="5" t="n">
        <v>395</v>
      </c>
      <c r="C19" s="5" t="n">
        <v>2011</v>
      </c>
      <c r="D19" s="5" t="n">
        <v>2213</v>
      </c>
      <c r="E19" s="5" t="n">
        <v>3867</v>
      </c>
    </row>
    <row r="20" spans="1:5">
      <c r="A20" s="4" t="s">
        <v>86</v>
      </c>
      <c r="B20" s="5" t="n">
        <v>75</v>
      </c>
      <c r="C20" s="5" t="n">
        <v>28</v>
      </c>
      <c r="D20" s="5" t="n">
        <v>221</v>
      </c>
      <c r="E20" s="5" t="n">
        <v>88</v>
      </c>
    </row>
    <row r="21" spans="1:5">
      <c r="A21" s="4" t="s">
        <v>87</v>
      </c>
      <c r="B21" s="5" t="n">
        <v>470</v>
      </c>
      <c r="C21" s="5" t="n">
        <v>2039</v>
      </c>
      <c r="D21" s="5" t="n">
        <v>2434</v>
      </c>
      <c r="E21" s="5" t="n">
        <v>3955</v>
      </c>
    </row>
    <row r="22" spans="1:5">
      <c r="A22" s="4" t="s">
        <v>88</v>
      </c>
      <c r="B22" s="5" t="n">
        <v>194</v>
      </c>
      <c r="C22" s="5" t="n">
        <v>705</v>
      </c>
      <c r="D22" s="5" t="n">
        <v>870</v>
      </c>
      <c r="E22" s="5" t="n">
        <v>1397</v>
      </c>
    </row>
    <row r="23" spans="1:5">
      <c r="A23" s="4" t="s">
        <v>89</v>
      </c>
      <c r="B23" s="5" t="n">
        <v>276</v>
      </c>
      <c r="C23" s="5" t="n">
        <v>1334</v>
      </c>
      <c r="D23" s="5" t="n">
        <v>1564</v>
      </c>
      <c r="E23" s="5" t="n">
        <v>2558</v>
      </c>
    </row>
    <row r="24" spans="1:5">
      <c r="A24" s="4" t="s">
        <v>90</v>
      </c>
      <c r="B24" s="7" t="n">
        <v>276</v>
      </c>
      <c r="C24" s="7" t="n">
        <v>1334</v>
      </c>
      <c r="D24" s="7" t="n">
        <v>1564</v>
      </c>
      <c r="E24" s="7" t="n">
        <v>2558</v>
      </c>
    </row>
    <row r="25" spans="1:5">
      <c r="A25" s="3" t="s">
        <v>91</v>
      </c>
    </row>
    <row r="26" spans="1:5">
      <c r="A26" s="4" t="s">
        <v>92</v>
      </c>
      <c r="B26" s="9" t="n">
        <v>0.01</v>
      </c>
      <c r="C26" s="9" t="n">
        <v>0.06</v>
      </c>
      <c r="D26" s="9" t="n">
        <v>0.07000000000000001</v>
      </c>
      <c r="E26" s="9" t="n">
        <v>0.12</v>
      </c>
    </row>
    <row r="27" spans="1:5">
      <c r="A27" s="4" t="s">
        <v>93</v>
      </c>
      <c r="B27" s="9" t="n">
        <v>0.01</v>
      </c>
      <c r="C27" s="9" t="n">
        <v>0.06</v>
      </c>
      <c r="D27" s="9" t="n">
        <v>0.07000000000000001</v>
      </c>
      <c r="E27" s="9" t="n">
        <v>0.12</v>
      </c>
    </row>
    <row r="28" spans="1:5">
      <c r="A28" s="3" t="s">
        <v>94</v>
      </c>
    </row>
    <row r="29" spans="1:5">
      <c r="A29" s="4" t="s">
        <v>95</v>
      </c>
      <c r="B29" s="5" t="n">
        <v>21792</v>
      </c>
      <c r="C29" s="5" t="n">
        <v>21122</v>
      </c>
      <c r="D29" s="5" t="n">
        <v>21672</v>
      </c>
      <c r="E29" s="5" t="n">
        <v>21061</v>
      </c>
    </row>
    <row r="30" spans="1:5">
      <c r="A30" s="4" t="s">
        <v>96</v>
      </c>
      <c r="B30" s="5" t="n">
        <v>22247</v>
      </c>
      <c r="C30" s="5" t="n">
        <v>21674</v>
      </c>
      <c r="D30" s="5" t="n">
        <v>22145</v>
      </c>
      <c r="E30" s="5" t="n">
        <v>21640</v>
      </c>
    </row>
    <row r="31" spans="1:5">
      <c r="A31" s="4" t="s">
        <v>97</v>
      </c>
      <c r="B31" s="8" t="n">
        <v>0.015</v>
      </c>
      <c r="C31" s="8" t="n">
        <v>0.015</v>
      </c>
      <c r="D31" s="8" t="n">
        <v>0.045</v>
      </c>
      <c r="E31" s="8" t="n">
        <v>0.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63</v>
      </c>
      <c r="B1" s="2" t="s">
        <v>70</v>
      </c>
      <c r="D1" s="2" t="s">
        <v>1</v>
      </c>
    </row>
    <row r="2" spans="1:5">
      <c r="B2" s="2" t="s">
        <v>2</v>
      </c>
      <c r="C2" s="2" t="s">
        <v>71</v>
      </c>
      <c r="D2" s="2" t="s">
        <v>2</v>
      </c>
      <c r="E2" s="2" t="s">
        <v>71</v>
      </c>
    </row>
    <row r="3" spans="1:5">
      <c r="A3" s="3" t="s">
        <v>364</v>
      </c>
    </row>
    <row r="4" spans="1:5">
      <c r="A4" s="4" t="s">
        <v>365</v>
      </c>
      <c r="B4" s="9" t="n">
        <v>1.94</v>
      </c>
      <c r="C4" s="9" t="n">
        <v>1.59</v>
      </c>
      <c r="D4" s="9" t="n">
        <v>1.67</v>
      </c>
      <c r="E4" s="9" t="n">
        <v>1.65</v>
      </c>
    </row>
    <row r="5" spans="1:5">
      <c r="A5" s="4" t="s">
        <v>366</v>
      </c>
      <c r="B5" s="7" t="n">
        <v>9284</v>
      </c>
      <c r="C5" s="7" t="n">
        <v>78607</v>
      </c>
      <c r="D5" s="7" t="n">
        <v>351893</v>
      </c>
      <c r="E5" s="7" t="n">
        <v>261061</v>
      </c>
    </row>
    <row r="6" spans="1:5">
      <c r="A6" s="4" t="s">
        <v>367</v>
      </c>
      <c r="B6" s="7" t="n">
        <v>13440</v>
      </c>
      <c r="C6" s="7" t="n">
        <v>70320</v>
      </c>
      <c r="D6" s="7" t="n">
        <v>471789</v>
      </c>
      <c r="E6" s="7" t="n">
        <v>333329</v>
      </c>
    </row>
    <row r="7" spans="1:5">
      <c r="A7" s="4" t="s">
        <v>368</v>
      </c>
      <c r="B7" s="5" t="n">
        <v>28570</v>
      </c>
      <c r="C7" s="5" t="n">
        <v>42390</v>
      </c>
      <c r="D7" s="5" t="n">
        <v>430724</v>
      </c>
      <c r="E7" s="5" t="n">
        <v>308736</v>
      </c>
    </row>
    <row r="8" spans="1:5">
      <c r="A8" s="4" t="s">
        <v>369</v>
      </c>
      <c r="B8" s="7" t="n">
        <v>44843</v>
      </c>
      <c r="C8" s="7" t="n">
        <v>48374</v>
      </c>
      <c r="D8" s="7" t="n">
        <v>698442</v>
      </c>
      <c r="E8" s="7" t="n">
        <v>469423</v>
      </c>
    </row>
    <row r="9" spans="1:5">
      <c r="A9" s="4" t="s">
        <v>370</v>
      </c>
      <c r="B9" s="7" t="n">
        <v>1994289</v>
      </c>
      <c r="C9" s="7" t="n">
        <v>1671434</v>
      </c>
      <c r="D9" s="7" t="n">
        <v>1994289</v>
      </c>
      <c r="E9" s="7" t="n">
        <v>1671434</v>
      </c>
    </row>
    <row r="10" spans="1:5">
      <c r="A10" s="4" t="s">
        <v>371</v>
      </c>
      <c r="B10" s="4" t="s">
        <v>372</v>
      </c>
      <c r="C10" s="4" t="s">
        <v>373</v>
      </c>
      <c r="D10" s="4" t="s">
        <v>372</v>
      </c>
      <c r="E10" s="4" t="s">
        <v>3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376</v>
      </c>
    </row>
    <row r="4" spans="1:2">
      <c r="A4" s="4" t="s">
        <v>377</v>
      </c>
      <c r="B4" s="5" t="n">
        <v>2751215</v>
      </c>
    </row>
    <row r="5" spans="1:2">
      <c r="A5" s="4" t="s">
        <v>378</v>
      </c>
      <c r="B5" s="5" t="n">
        <v>1197204</v>
      </c>
    </row>
    <row r="6" spans="1:2">
      <c r="A6" s="4" t="s">
        <v>379</v>
      </c>
    </row>
    <row r="7" spans="1:2">
      <c r="A7" s="3" t="s">
        <v>376</v>
      </c>
    </row>
    <row r="8" spans="1:2">
      <c r="A8" s="4" t="s">
        <v>380</v>
      </c>
      <c r="B8" s="9" t="n">
        <v>0.85</v>
      </c>
    </row>
    <row r="9" spans="1:2">
      <c r="A9" s="4" t="s">
        <v>381</v>
      </c>
      <c r="B9" s="9" t="n">
        <v>1.43</v>
      </c>
    </row>
    <row r="10" spans="1:2">
      <c r="A10" s="4" t="s">
        <v>377</v>
      </c>
      <c r="B10" s="5" t="n">
        <v>74100</v>
      </c>
    </row>
    <row r="11" spans="1:2">
      <c r="A11" s="4" t="s">
        <v>382</v>
      </c>
      <c r="B11" s="4" t="s">
        <v>383</v>
      </c>
    </row>
    <row r="12" spans="1:2">
      <c r="A12" s="4" t="s">
        <v>384</v>
      </c>
      <c r="B12" s="9" t="n">
        <v>1.09</v>
      </c>
    </row>
    <row r="13" spans="1:2">
      <c r="A13" s="4" t="s">
        <v>378</v>
      </c>
      <c r="B13" s="5" t="n">
        <v>74100</v>
      </c>
    </row>
    <row r="14" spans="1:2">
      <c r="A14" s="4" t="s">
        <v>385</v>
      </c>
      <c r="B14" s="9" t="n">
        <v>1.09</v>
      </c>
    </row>
    <row r="15" spans="1:2">
      <c r="A15" s="4" t="s">
        <v>386</v>
      </c>
    </row>
    <row r="16" spans="1:2">
      <c r="A16" s="3" t="s">
        <v>376</v>
      </c>
    </row>
    <row r="17" spans="1:2">
      <c r="A17" s="4" t="s">
        <v>380</v>
      </c>
      <c r="B17" s="10" t="n">
        <v>1.47</v>
      </c>
    </row>
    <row r="18" spans="1:2">
      <c r="A18" s="4" t="s">
        <v>381</v>
      </c>
      <c r="B18" s="9" t="n">
        <v>2.32</v>
      </c>
    </row>
    <row r="19" spans="1:2">
      <c r="A19" s="4" t="s">
        <v>377</v>
      </c>
      <c r="B19" s="5" t="n">
        <v>450245</v>
      </c>
    </row>
    <row r="20" spans="1:2">
      <c r="A20" s="4" t="s">
        <v>382</v>
      </c>
      <c r="B20" s="4" t="s">
        <v>387</v>
      </c>
    </row>
    <row r="21" spans="1:2">
      <c r="A21" s="4" t="s">
        <v>384</v>
      </c>
      <c r="B21" s="9" t="n">
        <v>1.83</v>
      </c>
    </row>
    <row r="22" spans="1:2">
      <c r="A22" s="4" t="s">
        <v>378</v>
      </c>
      <c r="B22" s="5" t="n">
        <v>448885</v>
      </c>
    </row>
    <row r="23" spans="1:2">
      <c r="A23" s="4" t="s">
        <v>385</v>
      </c>
      <c r="B23" s="9" t="n">
        <v>1.83</v>
      </c>
    </row>
    <row r="24" spans="1:2">
      <c r="A24" s="4" t="s">
        <v>388</v>
      </c>
    </row>
    <row r="25" spans="1:2">
      <c r="A25" s="3" t="s">
        <v>376</v>
      </c>
    </row>
    <row r="26" spans="1:2">
      <c r="A26" s="4" t="s">
        <v>380</v>
      </c>
      <c r="B26" s="10" t="n">
        <v>2.34</v>
      </c>
    </row>
    <row r="27" spans="1:2">
      <c r="A27" s="4" t="s">
        <v>381</v>
      </c>
      <c r="B27" s="9" t="n">
        <v>3.52</v>
      </c>
    </row>
    <row r="28" spans="1:2">
      <c r="A28" s="4" t="s">
        <v>377</v>
      </c>
      <c r="B28" s="5" t="n">
        <v>936580</v>
      </c>
    </row>
    <row r="29" spans="1:2">
      <c r="A29" s="4" t="s">
        <v>382</v>
      </c>
      <c r="B29" s="4" t="s">
        <v>389</v>
      </c>
    </row>
    <row r="30" spans="1:2">
      <c r="A30" s="4" t="s">
        <v>384</v>
      </c>
      <c r="B30" s="9" t="n">
        <v>3.27</v>
      </c>
    </row>
    <row r="31" spans="1:2">
      <c r="A31" s="4" t="s">
        <v>378</v>
      </c>
      <c r="B31" s="5" t="n">
        <v>466999</v>
      </c>
    </row>
    <row r="32" spans="1:2">
      <c r="A32" s="4" t="s">
        <v>385</v>
      </c>
      <c r="B32" s="9" t="n">
        <v>3.13</v>
      </c>
    </row>
    <row r="33" spans="1:2">
      <c r="A33" s="4" t="s">
        <v>390</v>
      </c>
    </row>
    <row r="34" spans="1:2">
      <c r="A34" s="3" t="s">
        <v>376</v>
      </c>
    </row>
    <row r="35" spans="1:2">
      <c r="A35" s="4" t="s">
        <v>380</v>
      </c>
      <c r="B35" s="10" t="n">
        <v>3.53</v>
      </c>
    </row>
    <row r="36" spans="1:2">
      <c r="A36" s="4" t="s">
        <v>381</v>
      </c>
      <c r="B36" s="9" t="n">
        <v>5.3</v>
      </c>
    </row>
    <row r="37" spans="1:2">
      <c r="A37" s="4" t="s">
        <v>377</v>
      </c>
      <c r="B37" s="5" t="n">
        <v>1283290</v>
      </c>
    </row>
    <row r="38" spans="1:2">
      <c r="A38" s="4" t="s">
        <v>382</v>
      </c>
      <c r="B38" s="4" t="s">
        <v>391</v>
      </c>
    </row>
    <row r="39" spans="1:2">
      <c r="A39" s="4" t="s">
        <v>384</v>
      </c>
      <c r="B39" s="9" t="n">
        <v>3.9</v>
      </c>
    </row>
    <row r="40" spans="1:2">
      <c r="A40" s="4" t="s">
        <v>378</v>
      </c>
      <c r="B40" s="5" t="n">
        <v>207220</v>
      </c>
    </row>
    <row r="41" spans="1:2">
      <c r="A41" s="4" t="s">
        <v>385</v>
      </c>
      <c r="B41" s="9" t="n">
        <v>3.92</v>
      </c>
    </row>
    <row r="42" spans="1:2">
      <c r="A42" s="4" t="s">
        <v>392</v>
      </c>
    </row>
    <row r="43" spans="1:2">
      <c r="A43" s="3" t="s">
        <v>376</v>
      </c>
    </row>
    <row r="44" spans="1:2">
      <c r="A44" s="4" t="s">
        <v>380</v>
      </c>
      <c r="B44" s="10" t="n">
        <v>5.44</v>
      </c>
    </row>
    <row r="45" spans="1:2">
      <c r="A45" s="4" t="s">
        <v>381</v>
      </c>
      <c r="B45" s="9" t="n">
        <v>5.44</v>
      </c>
    </row>
    <row r="46" spans="1:2">
      <c r="A46" s="4" t="s">
        <v>377</v>
      </c>
      <c r="B46" s="5" t="n">
        <v>7000</v>
      </c>
    </row>
    <row r="47" spans="1:2">
      <c r="A47" s="4" t="s">
        <v>382</v>
      </c>
      <c r="B47" s="4" t="s">
        <v>393</v>
      </c>
    </row>
    <row r="48" spans="1:2">
      <c r="A48" s="4" t="s">
        <v>384</v>
      </c>
      <c r="B48" s="9" t="n">
        <v>5.44</v>
      </c>
    </row>
    <row r="49" spans="1:2">
      <c r="A49" s="4" t="s">
        <v>378</v>
      </c>
      <c r="B49" s="5" t="n">
        <v>0</v>
      </c>
    </row>
    <row r="50" spans="1:2">
      <c r="A50" s="4" t="s">
        <v>385</v>
      </c>
      <c r="B5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0</v>
      </c>
      <c r="D1" s="2" t="s">
        <v>1</v>
      </c>
    </row>
    <row r="2" spans="1:5">
      <c r="B2" s="2" t="s">
        <v>2</v>
      </c>
      <c r="C2" s="2" t="s">
        <v>71</v>
      </c>
      <c r="D2" s="2" t="s">
        <v>2</v>
      </c>
      <c r="E2" s="2" t="s">
        <v>71</v>
      </c>
    </row>
    <row r="3" spans="1:5">
      <c r="A3" s="3" t="s">
        <v>395</v>
      </c>
    </row>
    <row r="4" spans="1:5">
      <c r="A4" s="4" t="s">
        <v>396</v>
      </c>
      <c r="B4" s="4" t="s">
        <v>263</v>
      </c>
      <c r="C4" s="4" t="s">
        <v>397</v>
      </c>
      <c r="D4" s="4" t="s">
        <v>398</v>
      </c>
      <c r="E4" s="4" t="s">
        <v>399</v>
      </c>
    </row>
    <row r="5" spans="1:5">
      <c r="A5" s="4" t="s">
        <v>400</v>
      </c>
      <c r="B5" s="4" t="s">
        <v>401</v>
      </c>
      <c r="C5" s="4" t="s">
        <v>401</v>
      </c>
      <c r="D5" s="4" t="s">
        <v>401</v>
      </c>
      <c r="E5" s="4" t="s">
        <v>401</v>
      </c>
    </row>
    <row r="6" spans="1:5">
      <c r="A6" s="4" t="s">
        <v>402</v>
      </c>
      <c r="B6" s="4" t="s">
        <v>403</v>
      </c>
      <c r="C6" s="4" t="s">
        <v>404</v>
      </c>
      <c r="D6" s="4" t="s">
        <v>405</v>
      </c>
      <c r="E6" s="4" t="s">
        <v>406</v>
      </c>
    </row>
    <row r="7" spans="1:5">
      <c r="A7" s="4" t="s">
        <v>407</v>
      </c>
      <c r="B7" s="4" t="s">
        <v>408</v>
      </c>
      <c r="C7" s="4" t="s">
        <v>408</v>
      </c>
      <c r="D7" s="4" t="s">
        <v>408</v>
      </c>
      <c r="E7" s="4" t="s">
        <v>4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6"/>
  </cols>
  <sheetData>
    <row r="1" spans="1:5">
      <c r="A1" s="1" t="s">
        <v>409</v>
      </c>
      <c r="B1" s="2" t="s">
        <v>70</v>
      </c>
      <c r="D1" s="2" t="s">
        <v>1</v>
      </c>
    </row>
    <row r="2" spans="1:5">
      <c r="B2" s="2" t="s">
        <v>2</v>
      </c>
      <c r="C2" s="2" t="s">
        <v>71</v>
      </c>
      <c r="D2" s="2" t="s">
        <v>2</v>
      </c>
      <c r="E2" s="2" t="s">
        <v>71</v>
      </c>
    </row>
    <row r="3" spans="1:5">
      <c r="A3" s="3" t="s">
        <v>410</v>
      </c>
    </row>
    <row r="4" spans="1:5">
      <c r="A4" s="4" t="s">
        <v>411</v>
      </c>
      <c r="B4" s="4" t="s">
        <v>372</v>
      </c>
      <c r="C4" s="4" t="s">
        <v>373</v>
      </c>
      <c r="D4" s="4" t="s">
        <v>372</v>
      </c>
      <c r="E4" s="4" t="s">
        <v>373</v>
      </c>
    </row>
    <row r="5" spans="1:5">
      <c r="A5" s="4" t="s">
        <v>412</v>
      </c>
    </row>
    <row r="6" spans="1:5">
      <c r="A6" s="3" t="s">
        <v>413</v>
      </c>
    </row>
    <row r="7" spans="1:5">
      <c r="A7" s="4" t="s">
        <v>414</v>
      </c>
      <c r="E7" s="5" t="n">
        <v>80000</v>
      </c>
    </row>
    <row r="8" spans="1:5">
      <c r="A8" s="4" t="s">
        <v>415</v>
      </c>
      <c r="E8" s="9" t="n">
        <v>3.31</v>
      </c>
    </row>
    <row r="9" spans="1:5">
      <c r="A9" s="3" t="s">
        <v>410</v>
      </c>
    </row>
    <row r="10" spans="1:5">
      <c r="A10" s="4" t="s">
        <v>416</v>
      </c>
      <c r="B10" s="7" t="n">
        <v>205744</v>
      </c>
      <c r="D10" s="7" t="n">
        <v>205744</v>
      </c>
    </row>
    <row r="11" spans="1:5">
      <c r="A11" s="4" t="s">
        <v>411</v>
      </c>
      <c r="D11" s="4" t="s">
        <v>417</v>
      </c>
    </row>
    <row r="12" spans="1:5">
      <c r="A12" s="4" t="s">
        <v>418</v>
      </c>
      <c r="D12" s="5" t="n">
        <v>80000</v>
      </c>
    </row>
    <row r="13" spans="1:5">
      <c r="A13" s="4" t="s">
        <v>419</v>
      </c>
      <c r="D13" s="9" t="n">
        <v>4.24</v>
      </c>
    </row>
    <row r="14" spans="1:5">
      <c r="A14" s="4" t="s">
        <v>420</v>
      </c>
      <c r="D14" s="5" t="n">
        <v>-80000</v>
      </c>
    </row>
    <row r="15" spans="1:5">
      <c r="A15" s="4" t="s">
        <v>421</v>
      </c>
      <c r="D15" s="9" t="n">
        <v>3.31</v>
      </c>
    </row>
    <row r="16" spans="1:5">
      <c r="A16" s="4" t="s">
        <v>422</v>
      </c>
      <c r="D16" s="7" t="n">
        <v>320000</v>
      </c>
    </row>
    <row r="17" spans="1:5">
      <c r="A17" s="4" t="s">
        <v>414</v>
      </c>
      <c r="B17" s="5" t="n">
        <v>80000</v>
      </c>
      <c r="D17" s="5" t="n">
        <v>80000</v>
      </c>
    </row>
    <row r="18" spans="1:5">
      <c r="A18" s="4" t="s">
        <v>415</v>
      </c>
      <c r="B18" s="9" t="n">
        <v>4.24</v>
      </c>
      <c r="D18" s="9" t="n">
        <v>4.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3</v>
      </c>
      <c r="B1" s="2" t="s">
        <v>1</v>
      </c>
    </row>
    <row r="2" spans="1:5">
      <c r="B2" s="2" t="s">
        <v>2</v>
      </c>
      <c r="C2" s="2" t="s">
        <v>71</v>
      </c>
      <c r="D2" s="2" t="s">
        <v>28</v>
      </c>
      <c r="E2" s="2" t="s">
        <v>424</v>
      </c>
    </row>
    <row r="3" spans="1:5">
      <c r="A3" s="3" t="s">
        <v>425</v>
      </c>
    </row>
    <row r="4" spans="1:5">
      <c r="A4" s="4" t="s">
        <v>426</v>
      </c>
      <c r="B4" s="7" t="n">
        <v>1099000</v>
      </c>
      <c r="D4" s="7" t="n">
        <v>1099000</v>
      </c>
    </row>
    <row r="5" spans="1:5">
      <c r="A5" s="4" t="s">
        <v>427</v>
      </c>
      <c r="B5" s="7" t="n">
        <v>153000</v>
      </c>
      <c r="C5" s="7" t="n">
        <v>110000</v>
      </c>
      <c r="D5" s="7" t="n">
        <v>121000</v>
      </c>
      <c r="E5" s="7" t="n">
        <v>90000</v>
      </c>
    </row>
    <row r="6" spans="1:5">
      <c r="A6" s="4" t="s">
        <v>428</v>
      </c>
      <c r="B6" s="4" t="s">
        <v>429</v>
      </c>
      <c r="C6" s="4" t="s">
        <v>429</v>
      </c>
    </row>
    <row r="7" spans="1:5">
      <c r="A7" s="4" t="s">
        <v>430</v>
      </c>
    </row>
    <row r="8" spans="1:5">
      <c r="A8" s="3" t="s">
        <v>425</v>
      </c>
    </row>
    <row r="9" spans="1:5">
      <c r="A9" s="4" t="s">
        <v>431</v>
      </c>
      <c r="B9" s="7" t="n">
        <v>168000</v>
      </c>
    </row>
    <row r="10" spans="1:5">
      <c r="A10" s="4" t="s">
        <v>432</v>
      </c>
    </row>
    <row r="11" spans="1:5">
      <c r="A11" s="3" t="s">
        <v>425</v>
      </c>
    </row>
    <row r="12" spans="1:5">
      <c r="A12" s="4" t="s">
        <v>433</v>
      </c>
      <c r="B12" s="5" t="n">
        <v>137000</v>
      </c>
    </row>
    <row r="13" spans="1:5">
      <c r="A13" s="4" t="s">
        <v>426</v>
      </c>
      <c r="B13" s="7" t="n">
        <v>3231000</v>
      </c>
    </row>
    <row r="14" spans="1:5">
      <c r="A14" s="4" t="s">
        <v>434</v>
      </c>
    </row>
    <row r="15" spans="1:5">
      <c r="A15" s="3" t="s">
        <v>425</v>
      </c>
    </row>
    <row r="16" spans="1:5">
      <c r="A16" s="4" t="s">
        <v>435</v>
      </c>
      <c r="B16" s="5" t="n">
        <v>2034</v>
      </c>
    </row>
    <row r="17" spans="1:5">
      <c r="A17" s="4" t="s">
        <v>436</v>
      </c>
    </row>
    <row r="18" spans="1:5">
      <c r="A18" s="3" t="s">
        <v>425</v>
      </c>
    </row>
    <row r="19" spans="1:5">
      <c r="A19" s="4" t="s">
        <v>437</v>
      </c>
      <c r="B19" s="5" t="n">
        <v>2030</v>
      </c>
    </row>
    <row r="20" spans="1:5">
      <c r="A20" s="4" t="s">
        <v>438</v>
      </c>
    </row>
    <row r="21" spans="1:5">
      <c r="A21" s="3" t="s">
        <v>425</v>
      </c>
    </row>
    <row r="22" spans="1:5">
      <c r="A22" s="4" t="s">
        <v>435</v>
      </c>
      <c r="B22" s="5" t="n">
        <v>2038</v>
      </c>
    </row>
    <row r="23" spans="1:5">
      <c r="A23" s="4" t="s">
        <v>439</v>
      </c>
    </row>
    <row r="24" spans="1:5">
      <c r="A24" s="3" t="s">
        <v>425</v>
      </c>
    </row>
    <row r="25" spans="1:5">
      <c r="A25" s="4" t="s">
        <v>437</v>
      </c>
      <c r="B25" s="5" t="n">
        <v>20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0</v>
      </c>
      <c r="D1" s="2" t="s">
        <v>1</v>
      </c>
    </row>
    <row r="2" spans="1:5">
      <c r="B2" s="2" t="s">
        <v>2</v>
      </c>
      <c r="C2" s="2" t="s">
        <v>71</v>
      </c>
      <c r="D2" s="2" t="s">
        <v>2</v>
      </c>
      <c r="E2" s="2" t="s">
        <v>71</v>
      </c>
    </row>
    <row r="3" spans="1:5">
      <c r="A3" s="3" t="s">
        <v>441</v>
      </c>
    </row>
    <row r="4" spans="1:5">
      <c r="A4" s="4" t="s">
        <v>442</v>
      </c>
      <c r="B4" s="7" t="n">
        <v>29</v>
      </c>
      <c r="C4" s="7" t="n">
        <v>715</v>
      </c>
      <c r="D4" s="7" t="n">
        <v>733</v>
      </c>
      <c r="E4" s="7" t="n">
        <v>1300</v>
      </c>
    </row>
    <row r="5" spans="1:5">
      <c r="A5" s="4" t="s">
        <v>442</v>
      </c>
      <c r="B5" s="5" t="n">
        <v>146</v>
      </c>
      <c r="C5" s="5" t="n">
        <v>-78</v>
      </c>
      <c r="D5" s="5" t="n">
        <v>33</v>
      </c>
      <c r="E5" s="5" t="n">
        <v>-21</v>
      </c>
    </row>
    <row r="6" spans="1:5">
      <c r="A6" s="4" t="s">
        <v>442</v>
      </c>
      <c r="B6" s="5" t="n">
        <v>175</v>
      </c>
      <c r="C6" s="5" t="n">
        <v>637</v>
      </c>
      <c r="D6" s="5" t="n">
        <v>766</v>
      </c>
      <c r="E6" s="5" t="n">
        <v>1279</v>
      </c>
    </row>
    <row r="7" spans="1:5">
      <c r="A7" s="4" t="s">
        <v>443</v>
      </c>
      <c r="B7" s="5" t="n">
        <v>10</v>
      </c>
      <c r="C7" s="5" t="n">
        <v>72</v>
      </c>
      <c r="D7" s="5" t="n">
        <v>109</v>
      </c>
      <c r="E7" s="5" t="n">
        <v>133</v>
      </c>
    </row>
    <row r="8" spans="1:5">
      <c r="A8" s="4" t="s">
        <v>443</v>
      </c>
      <c r="B8" s="5" t="n">
        <v>9</v>
      </c>
      <c r="C8" s="5" t="n">
        <v>-4</v>
      </c>
      <c r="D8" s="5" t="n">
        <v>-5</v>
      </c>
      <c r="E8" s="5" t="n">
        <v>-15</v>
      </c>
    </row>
    <row r="9" spans="1:5">
      <c r="A9" s="4" t="s">
        <v>443</v>
      </c>
      <c r="B9" s="5" t="n">
        <v>19</v>
      </c>
      <c r="C9" s="5" t="n">
        <v>68</v>
      </c>
      <c r="D9" s="5" t="n">
        <v>104</v>
      </c>
      <c r="E9" s="5" t="n">
        <v>118</v>
      </c>
    </row>
    <row r="10" spans="1:5">
      <c r="A10" s="4" t="s">
        <v>319</v>
      </c>
      <c r="B10" s="5" t="n">
        <v>39</v>
      </c>
      <c r="C10" s="5" t="n">
        <v>787</v>
      </c>
      <c r="D10" s="5" t="n">
        <v>842</v>
      </c>
      <c r="E10" s="5" t="n">
        <v>1433</v>
      </c>
    </row>
    <row r="11" spans="1:5">
      <c r="A11" s="4" t="s">
        <v>319</v>
      </c>
      <c r="B11" s="5" t="n">
        <v>155</v>
      </c>
      <c r="C11" s="5" t="n">
        <v>-82</v>
      </c>
      <c r="D11" s="5" t="n">
        <v>28</v>
      </c>
      <c r="E11" s="5" t="n">
        <v>-36</v>
      </c>
    </row>
    <row r="12" spans="1:5">
      <c r="A12" s="4" t="s">
        <v>319</v>
      </c>
      <c r="B12" s="7" t="n">
        <v>194</v>
      </c>
      <c r="C12" s="7" t="n">
        <v>705</v>
      </c>
      <c r="D12" s="7" t="n">
        <v>870</v>
      </c>
      <c r="E12" s="7" t="n">
        <v>13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8</v>
      </c>
    </row>
    <row r="2" spans="1:3">
      <c r="A2" s="3" t="s">
        <v>445</v>
      </c>
    </row>
    <row r="3" spans="1:3">
      <c r="A3" s="4" t="s">
        <v>46</v>
      </c>
      <c r="B3" s="7" t="n">
        <v>1094</v>
      </c>
      <c r="C3" s="7" t="n">
        <v>1229</v>
      </c>
    </row>
    <row r="4" spans="1:3">
      <c r="A4" s="4" t="s">
        <v>446</v>
      </c>
      <c r="B4" s="5" t="n">
        <v>1099</v>
      </c>
      <c r="C4" s="5" t="n">
        <v>1099</v>
      </c>
    </row>
    <row r="5" spans="1:3">
      <c r="A5" s="4" t="s">
        <v>103</v>
      </c>
      <c r="B5" s="5" t="n">
        <v>619</v>
      </c>
      <c r="C5" s="5" t="n">
        <v>578</v>
      </c>
    </row>
    <row r="6" spans="1:3">
      <c r="A6" s="4" t="s">
        <v>447</v>
      </c>
      <c r="B6" s="5" t="n">
        <v>284</v>
      </c>
      <c r="C6" s="5" t="n">
        <v>278</v>
      </c>
    </row>
    <row r="7" spans="1:3">
      <c r="A7" s="4" t="s">
        <v>448</v>
      </c>
      <c r="B7" s="5" t="n">
        <v>168</v>
      </c>
      <c r="C7" s="5" t="n">
        <v>153</v>
      </c>
    </row>
    <row r="8" spans="1:3">
      <c r="A8" s="4" t="s">
        <v>449</v>
      </c>
      <c r="B8" s="5" t="n">
        <v>94</v>
      </c>
      <c r="C8" s="5" t="n">
        <v>114</v>
      </c>
    </row>
    <row r="9" spans="1:3">
      <c r="A9" s="4" t="s">
        <v>450</v>
      </c>
      <c r="B9" s="5" t="n">
        <v>47</v>
      </c>
      <c r="C9" s="5" t="n">
        <v>91</v>
      </c>
    </row>
    <row r="10" spans="1:3">
      <c r="A10" s="4" t="s">
        <v>451</v>
      </c>
      <c r="B10" s="5" t="n">
        <v>136</v>
      </c>
      <c r="C10" s="5" t="n">
        <v>0</v>
      </c>
    </row>
    <row r="11" spans="1:3">
      <c r="A11" s="4" t="s">
        <v>452</v>
      </c>
      <c r="B11" s="5" t="n">
        <v>64</v>
      </c>
      <c r="C11" s="5" t="n">
        <v>56</v>
      </c>
    </row>
    <row r="12" spans="1:3">
      <c r="A12" s="3" t="s">
        <v>453</v>
      </c>
    </row>
    <row r="13" spans="1:3">
      <c r="A13" s="4" t="s">
        <v>446</v>
      </c>
      <c r="B13" s="5" t="n">
        <v>-1099</v>
      </c>
      <c r="C13" s="5" t="n">
        <v>-1099</v>
      </c>
    </row>
    <row r="14" spans="1:3">
      <c r="A14" s="4" t="s">
        <v>448</v>
      </c>
      <c r="B14" s="5" t="n">
        <v>-168</v>
      </c>
      <c r="C14" s="5" t="n">
        <v>-153</v>
      </c>
    </row>
    <row r="15" spans="1:3">
      <c r="A15" s="4" t="s">
        <v>454</v>
      </c>
      <c r="B15" s="5" t="n">
        <v>2338</v>
      </c>
      <c r="C15" s="5" t="n">
        <v>2346</v>
      </c>
    </row>
    <row r="16" spans="1:3">
      <c r="A16" s="3" t="s">
        <v>455</v>
      </c>
    </row>
    <row r="17" spans="1:3">
      <c r="A17" s="4" t="s">
        <v>456</v>
      </c>
      <c r="B17" s="5" t="n">
        <v>1310</v>
      </c>
      <c r="C17" s="5" t="n">
        <v>1289</v>
      </c>
    </row>
    <row r="18" spans="1:3">
      <c r="A18" s="4" t="s">
        <v>457</v>
      </c>
      <c r="B18" s="5" t="n">
        <v>6</v>
      </c>
      <c r="C18" s="5" t="n">
        <v>7</v>
      </c>
    </row>
    <row r="19" spans="1:3">
      <c r="A19" s="4" t="s">
        <v>458</v>
      </c>
      <c r="B19" s="5" t="n">
        <v>1316</v>
      </c>
      <c r="C19" s="5" t="n">
        <v>1296</v>
      </c>
    </row>
    <row r="20" spans="1:3">
      <c r="A20" s="4" t="s">
        <v>459</v>
      </c>
      <c r="B20" s="7" t="n">
        <v>1022</v>
      </c>
      <c r="C20" s="7" t="n">
        <v>10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1</v>
      </c>
    </row>
    <row r="3" spans="1:3">
      <c r="A3" s="3" t="s">
        <v>461</v>
      </c>
    </row>
    <row r="4" spans="1:3">
      <c r="A4" s="4" t="s">
        <v>462</v>
      </c>
      <c r="B4" s="7" t="n">
        <v>121000</v>
      </c>
      <c r="C4" s="7" t="n">
        <v>90000</v>
      </c>
    </row>
    <row r="5" spans="1:3">
      <c r="A5" s="4" t="s">
        <v>463</v>
      </c>
      <c r="B5" s="5" t="n">
        <v>16000</v>
      </c>
      <c r="C5" s="5" t="n">
        <v>9000</v>
      </c>
    </row>
    <row r="6" spans="1:3">
      <c r="A6" s="4" t="s">
        <v>464</v>
      </c>
      <c r="B6" s="5" t="n">
        <v>16000</v>
      </c>
      <c r="C6" s="5" t="n">
        <v>11000</v>
      </c>
    </row>
    <row r="7" spans="1:3">
      <c r="A7" s="4" t="s">
        <v>465</v>
      </c>
      <c r="B7" s="7" t="n">
        <v>153000</v>
      </c>
      <c r="C7" s="7" t="n">
        <v>1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0</v>
      </c>
      <c r="D1" s="2" t="s">
        <v>1</v>
      </c>
    </row>
    <row r="2" spans="1:5">
      <c r="B2" s="2" t="s">
        <v>2</v>
      </c>
      <c r="C2" s="2" t="s">
        <v>71</v>
      </c>
      <c r="D2" s="2" t="s">
        <v>2</v>
      </c>
      <c r="E2" s="2" t="s">
        <v>71</v>
      </c>
    </row>
    <row r="3" spans="1:5">
      <c r="A3" s="3" t="s">
        <v>467</v>
      </c>
    </row>
    <row r="4" spans="1:5">
      <c r="A4" s="4" t="s">
        <v>468</v>
      </c>
      <c r="B4" s="7" t="n">
        <v>160</v>
      </c>
      <c r="C4" s="7" t="n">
        <v>693</v>
      </c>
      <c r="D4" s="7" t="n">
        <v>828</v>
      </c>
      <c r="E4" s="7" t="n">
        <v>1345</v>
      </c>
    </row>
    <row r="5" spans="1:5">
      <c r="A5" s="3" t="s">
        <v>469</v>
      </c>
    </row>
    <row r="6" spans="1:5">
      <c r="A6" s="4" t="s">
        <v>470</v>
      </c>
      <c r="B6" s="5" t="n">
        <v>16</v>
      </c>
      <c r="C6" s="5" t="n">
        <v>52</v>
      </c>
      <c r="D6" s="5" t="n">
        <v>67</v>
      </c>
      <c r="E6" s="5" t="n">
        <v>97</v>
      </c>
    </row>
    <row r="7" spans="1:5">
      <c r="A7" s="4" t="s">
        <v>471</v>
      </c>
      <c r="B7" s="5" t="n">
        <v>37</v>
      </c>
      <c r="C7" s="5" t="n">
        <v>25</v>
      </c>
      <c r="D7" s="5" t="n">
        <v>121</v>
      </c>
      <c r="E7" s="5" t="n">
        <v>60</v>
      </c>
    </row>
    <row r="8" spans="1:5">
      <c r="A8" s="4" t="s">
        <v>472</v>
      </c>
      <c r="B8" s="5" t="n">
        <v>7</v>
      </c>
      <c r="C8" s="5" t="n">
        <v>5</v>
      </c>
      <c r="D8" s="5" t="n">
        <v>19</v>
      </c>
      <c r="E8" s="5" t="n">
        <v>37</v>
      </c>
    </row>
    <row r="9" spans="1:5">
      <c r="A9" s="4" t="s">
        <v>473</v>
      </c>
      <c r="B9" s="5" t="n">
        <v>6</v>
      </c>
      <c r="C9" s="5" t="n">
        <v>10</v>
      </c>
      <c r="D9" s="5" t="n">
        <v>32</v>
      </c>
      <c r="E9" s="5" t="n">
        <v>20</v>
      </c>
    </row>
    <row r="10" spans="1:5">
      <c r="A10" s="4" t="s">
        <v>474</v>
      </c>
      <c r="B10" s="5" t="n">
        <v>-30</v>
      </c>
      <c r="C10" s="5" t="n">
        <v>-55</v>
      </c>
      <c r="D10" s="5" t="n">
        <v>-177</v>
      </c>
      <c r="E10" s="5" t="n">
        <v>-119</v>
      </c>
    </row>
    <row r="11" spans="1:5">
      <c r="A11" s="4" t="s">
        <v>475</v>
      </c>
      <c r="B11" s="5" t="n">
        <v>-2</v>
      </c>
      <c r="C11" s="5" t="n">
        <v>-25</v>
      </c>
      <c r="D11" s="5" t="n">
        <v>-20</v>
      </c>
      <c r="E11" s="5" t="n">
        <v>-43</v>
      </c>
    </row>
    <row r="12" spans="1:5">
      <c r="A12" s="4" t="s">
        <v>476</v>
      </c>
      <c r="B12" s="7" t="n">
        <v>194</v>
      </c>
      <c r="C12" s="7" t="n">
        <v>705</v>
      </c>
      <c r="D12" s="7" t="n">
        <v>870</v>
      </c>
      <c r="E12" s="7" t="n">
        <v>13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0</v>
      </c>
      <c r="D1" s="2" t="s">
        <v>1</v>
      </c>
    </row>
    <row r="2" spans="1:5">
      <c r="B2" s="2" t="s">
        <v>2</v>
      </c>
      <c r="C2" s="2" t="s">
        <v>71</v>
      </c>
      <c r="D2" s="2" t="s">
        <v>2</v>
      </c>
      <c r="E2" s="2" t="s">
        <v>71</v>
      </c>
    </row>
    <row r="3" spans="1:5">
      <c r="A3" s="3" t="s">
        <v>478</v>
      </c>
    </row>
    <row r="4" spans="1:5">
      <c r="A4" s="4" t="s">
        <v>479</v>
      </c>
      <c r="B4" s="7" t="n">
        <v>276</v>
      </c>
      <c r="C4" s="7" t="n">
        <v>1334</v>
      </c>
      <c r="D4" s="7" t="n">
        <v>1564</v>
      </c>
      <c r="E4" s="7" t="n">
        <v>2558</v>
      </c>
    </row>
    <row r="5" spans="1:5">
      <c r="A5" s="3" t="s">
        <v>480</v>
      </c>
    </row>
    <row r="6" spans="1:5">
      <c r="A6" s="4" t="s">
        <v>481</v>
      </c>
      <c r="B6" s="5" t="n">
        <v>21792</v>
      </c>
      <c r="C6" s="5" t="n">
        <v>21122</v>
      </c>
      <c r="D6" s="5" t="n">
        <v>21672</v>
      </c>
      <c r="E6" s="5" t="n">
        <v>21061</v>
      </c>
    </row>
    <row r="7" spans="1:5">
      <c r="A7" s="3" t="s">
        <v>482</v>
      </c>
    </row>
    <row r="8" spans="1:5">
      <c r="A8" s="4" t="s">
        <v>483</v>
      </c>
      <c r="B8" s="5" t="n">
        <v>455</v>
      </c>
      <c r="C8" s="5" t="n">
        <v>552</v>
      </c>
      <c r="D8" s="5" t="n">
        <v>473</v>
      </c>
      <c r="E8" s="5" t="n">
        <v>579</v>
      </c>
    </row>
    <row r="9" spans="1:5">
      <c r="A9" s="4" t="s">
        <v>484</v>
      </c>
      <c r="B9" s="5" t="n">
        <v>22247</v>
      </c>
      <c r="C9" s="5" t="n">
        <v>21674</v>
      </c>
      <c r="D9" s="5" t="n">
        <v>22145</v>
      </c>
      <c r="E9" s="5" t="n">
        <v>21640</v>
      </c>
    </row>
    <row r="10" spans="1:5">
      <c r="A10" s="4" t="s">
        <v>288</v>
      </c>
      <c r="B10" s="9" t="n">
        <v>0.01</v>
      </c>
      <c r="C10" s="9" t="n">
        <v>0.06</v>
      </c>
      <c r="D10" s="9" t="n">
        <v>0.07000000000000001</v>
      </c>
      <c r="E10" s="9" t="n">
        <v>0.12</v>
      </c>
    </row>
    <row r="11" spans="1:5">
      <c r="A11" s="4" t="s">
        <v>485</v>
      </c>
      <c r="B11" s="9" t="n">
        <v>0.01</v>
      </c>
      <c r="C11" s="9" t="n">
        <v>0.06</v>
      </c>
      <c r="D11" s="9" t="n">
        <v>0.07000000000000001</v>
      </c>
      <c r="E11"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9</v>
      </c>
      <c r="B4" s="7" t="n">
        <v>1564000</v>
      </c>
      <c r="C4" s="7" t="n">
        <v>2558000</v>
      </c>
    </row>
    <row r="5" spans="1:3">
      <c r="A5" s="3" t="s">
        <v>100</v>
      </c>
    </row>
    <row r="6" spans="1:3">
      <c r="A6" s="4" t="s">
        <v>101</v>
      </c>
      <c r="B6" s="5" t="n">
        <v>15000</v>
      </c>
      <c r="C6" s="5" t="n">
        <v>58000</v>
      </c>
    </row>
    <row r="7" spans="1:3">
      <c r="A7" s="4" t="s">
        <v>102</v>
      </c>
      <c r="B7" s="5" t="n">
        <v>1604000</v>
      </c>
      <c r="C7" s="5" t="n">
        <v>1522000</v>
      </c>
    </row>
    <row r="8" spans="1:3">
      <c r="A8" s="4" t="s">
        <v>103</v>
      </c>
      <c r="B8" s="5" t="n">
        <v>1053000</v>
      </c>
      <c r="C8" s="5" t="n">
        <v>753000</v>
      </c>
    </row>
    <row r="9" spans="1:3">
      <c r="A9" s="4" t="s">
        <v>104</v>
      </c>
      <c r="B9" s="5" t="n">
        <v>28000</v>
      </c>
      <c r="C9" s="5" t="n">
        <v>-36000</v>
      </c>
    </row>
    <row r="10" spans="1:3">
      <c r="A10" s="4" t="s">
        <v>105</v>
      </c>
      <c r="B10" s="5" t="n">
        <v>0</v>
      </c>
      <c r="C10" s="5" t="n">
        <v>5000</v>
      </c>
    </row>
    <row r="11" spans="1:3">
      <c r="A11" s="4" t="s">
        <v>106</v>
      </c>
      <c r="B11" s="5" t="n">
        <v>4264000</v>
      </c>
      <c r="C11" s="5" t="n">
        <v>4860000</v>
      </c>
    </row>
    <row r="12" spans="1:3">
      <c r="A12" s="3" t="s">
        <v>107</v>
      </c>
    </row>
    <row r="13" spans="1:3">
      <c r="A13" s="4" t="s">
        <v>108</v>
      </c>
      <c r="B13" s="5" t="n">
        <v>1798000</v>
      </c>
      <c r="C13" s="5" t="n">
        <v>-2249000</v>
      </c>
    </row>
    <row r="14" spans="1:3">
      <c r="A14" s="4" t="s">
        <v>109</v>
      </c>
      <c r="B14" s="5" t="n">
        <v>163000</v>
      </c>
      <c r="C14" s="5" t="n">
        <v>86000</v>
      </c>
    </row>
    <row r="15" spans="1:3">
      <c r="A15" s="4" t="s">
        <v>46</v>
      </c>
      <c r="B15" s="5" t="n">
        <v>-1526000</v>
      </c>
      <c r="C15" s="5" t="n">
        <v>770000</v>
      </c>
    </row>
    <row r="16" spans="1:3">
      <c r="A16" s="4" t="s">
        <v>44</v>
      </c>
      <c r="B16" s="5" t="n">
        <v>448000</v>
      </c>
      <c r="C16" s="5" t="n">
        <v>-237000</v>
      </c>
    </row>
    <row r="17" spans="1:3">
      <c r="A17" s="4" t="s">
        <v>45</v>
      </c>
      <c r="B17" s="5" t="n">
        <v>404000</v>
      </c>
      <c r="C17" s="5" t="n">
        <v>-197000</v>
      </c>
    </row>
    <row r="18" spans="1:3">
      <c r="A18" s="4" t="s">
        <v>41</v>
      </c>
      <c r="B18" s="5" t="n">
        <v>154000</v>
      </c>
      <c r="C18" s="5" t="n">
        <v>30000</v>
      </c>
    </row>
    <row r="19" spans="1:3">
      <c r="A19" s="4" t="s">
        <v>110</v>
      </c>
      <c r="B19" s="5" t="n">
        <v>-195000</v>
      </c>
      <c r="C19" s="5" t="n">
        <v>-49000</v>
      </c>
    </row>
    <row r="20" spans="1:3">
      <c r="A20" s="4" t="s">
        <v>111</v>
      </c>
      <c r="B20" s="5" t="n">
        <v>22000</v>
      </c>
      <c r="C20" s="5" t="n">
        <v>10000</v>
      </c>
    </row>
    <row r="21" spans="1:3">
      <c r="A21" s="4" t="s">
        <v>112</v>
      </c>
      <c r="B21" s="5" t="n">
        <v>-759000</v>
      </c>
      <c r="C21" s="5" t="n">
        <v>600000</v>
      </c>
    </row>
    <row r="22" spans="1:3">
      <c r="A22" s="4" t="s">
        <v>113</v>
      </c>
      <c r="B22" s="5" t="n">
        <v>4773000</v>
      </c>
      <c r="C22" s="5" t="n">
        <v>3624000</v>
      </c>
    </row>
    <row r="23" spans="1:3">
      <c r="A23" s="3" t="s">
        <v>114</v>
      </c>
    </row>
    <row r="24" spans="1:3">
      <c r="A24" s="4" t="s">
        <v>115</v>
      </c>
      <c r="B24" s="5" t="n">
        <v>-1464000</v>
      </c>
      <c r="C24" s="5" t="n">
        <v>-1298000</v>
      </c>
    </row>
    <row r="25" spans="1:3">
      <c r="A25" s="4" t="s">
        <v>116</v>
      </c>
      <c r="B25" s="5" t="n">
        <v>-249000</v>
      </c>
      <c r="C25" s="5" t="n">
        <v>-168000</v>
      </c>
    </row>
    <row r="26" spans="1:3">
      <c r="A26" s="4" t="s">
        <v>117</v>
      </c>
      <c r="B26" s="5" t="n">
        <v>-1713000</v>
      </c>
      <c r="C26" s="5" t="n">
        <v>-1466000</v>
      </c>
    </row>
    <row r="27" spans="1:3">
      <c r="A27" s="3" t="s">
        <v>118</v>
      </c>
    </row>
    <row r="28" spans="1:3">
      <c r="A28" s="4" t="s">
        <v>119</v>
      </c>
      <c r="B28" s="5" t="n">
        <v>471789</v>
      </c>
      <c r="C28" s="5" t="n">
        <v>333329</v>
      </c>
    </row>
    <row r="29" spans="1:3">
      <c r="A29" s="4" t="s">
        <v>105</v>
      </c>
      <c r="B29" s="5" t="n">
        <v>0</v>
      </c>
      <c r="C29" s="5" t="n">
        <v>-5000</v>
      </c>
    </row>
    <row r="30" spans="1:3">
      <c r="A30" s="4" t="s">
        <v>120</v>
      </c>
      <c r="B30" s="5" t="n">
        <v>-979000</v>
      </c>
      <c r="C30" s="5" t="n">
        <v>-950000</v>
      </c>
    </row>
    <row r="31" spans="1:3">
      <c r="A31" s="4" t="s">
        <v>121</v>
      </c>
      <c r="B31" s="5" t="n">
        <v>-508000</v>
      </c>
      <c r="C31" s="5" t="n">
        <v>-622000</v>
      </c>
    </row>
    <row r="32" spans="1:3">
      <c r="A32" s="4" t="s">
        <v>122</v>
      </c>
      <c r="B32" s="5" t="n">
        <v>2552000</v>
      </c>
      <c r="C32" s="5" t="n">
        <v>1536000</v>
      </c>
    </row>
    <row r="33" spans="1:3">
      <c r="A33" s="4" t="s">
        <v>123</v>
      </c>
      <c r="B33" s="5" t="n">
        <v>8895000</v>
      </c>
      <c r="C33" s="5" t="n">
        <v>15885000</v>
      </c>
    </row>
    <row r="34" spans="1:3">
      <c r="A34" s="4" t="s">
        <v>124</v>
      </c>
      <c r="B34" s="5" t="n">
        <v>11447000</v>
      </c>
      <c r="C34" s="5" t="n">
        <v>17421000</v>
      </c>
    </row>
    <row r="35" spans="1:3">
      <c r="A35" s="3" t="s">
        <v>125</v>
      </c>
    </row>
    <row r="36" spans="1:3">
      <c r="A36" s="4" t="s">
        <v>126</v>
      </c>
      <c r="B36" s="5" t="n">
        <v>0</v>
      </c>
      <c r="C36" s="5" t="n">
        <v>0</v>
      </c>
    </row>
    <row r="37" spans="1:3">
      <c r="A37" s="4" t="s">
        <v>127</v>
      </c>
      <c r="B37" s="7" t="n">
        <v>1616000</v>
      </c>
      <c r="C37" s="7" t="n">
        <v>77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5"/>
    <col customWidth="1" max="7" min="7" width="16"/>
  </cols>
  <sheetData>
    <row r="1" spans="1:7">
      <c r="A1" s="1" t="s">
        <v>486</v>
      </c>
      <c r="B1" s="2" t="s">
        <v>70</v>
      </c>
    </row>
    <row r="2" spans="1:7">
      <c r="B2" s="2" t="s">
        <v>2</v>
      </c>
      <c r="C2" s="2" t="s">
        <v>487</v>
      </c>
      <c r="D2" s="2" t="s">
        <v>488</v>
      </c>
      <c r="E2" s="2" t="s">
        <v>71</v>
      </c>
      <c r="F2" s="2" t="s">
        <v>489</v>
      </c>
      <c r="G2" s="2" t="s">
        <v>490</v>
      </c>
    </row>
    <row r="3" spans="1:7">
      <c r="A3" s="3" t="s">
        <v>491</v>
      </c>
    </row>
    <row r="4" spans="1:7">
      <c r="A4" s="4" t="s">
        <v>492</v>
      </c>
      <c r="B4" s="8" t="n">
        <v>0.015</v>
      </c>
      <c r="C4" s="8" t="n">
        <v>0.015</v>
      </c>
      <c r="D4" s="8" t="n">
        <v>0.015</v>
      </c>
      <c r="E4" s="8" t="n">
        <v>0.015</v>
      </c>
      <c r="F4" s="8" t="n">
        <v>0.015</v>
      </c>
      <c r="G4" s="8" t="n">
        <v>0.015</v>
      </c>
    </row>
    <row r="5" spans="1:7">
      <c r="A5" s="4" t="s">
        <v>493</v>
      </c>
      <c r="B5" s="4" t="s">
        <v>494</v>
      </c>
      <c r="C5" s="4" t="s">
        <v>495</v>
      </c>
      <c r="D5" s="4" t="s">
        <v>496</v>
      </c>
      <c r="E5" s="4" t="s">
        <v>497</v>
      </c>
      <c r="F5" s="4" t="s">
        <v>498</v>
      </c>
      <c r="G5" s="4" t="s">
        <v>499</v>
      </c>
    </row>
    <row r="6" spans="1:7">
      <c r="A6" s="4" t="s">
        <v>500</v>
      </c>
      <c r="B6" s="4" t="s">
        <v>501</v>
      </c>
      <c r="C6" s="4" t="s">
        <v>502</v>
      </c>
      <c r="D6" s="4" t="s">
        <v>503</v>
      </c>
      <c r="E6" s="4" t="s">
        <v>504</v>
      </c>
      <c r="F6" s="4" t="s">
        <v>505</v>
      </c>
      <c r="G6" s="4" t="s">
        <v>506</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07</v>
      </c>
      <c r="B1" s="2" t="s">
        <v>315</v>
      </c>
    </row>
    <row r="2" spans="1:2">
      <c r="A2" s="4" t="s">
        <v>508</v>
      </c>
    </row>
    <row r="3" spans="1:2">
      <c r="A3" s="3" t="s">
        <v>509</v>
      </c>
    </row>
    <row r="4" spans="1:2">
      <c r="A4" s="4" t="s">
        <v>510</v>
      </c>
      <c r="B4" s="7" t="n">
        <v>2000000</v>
      </c>
    </row>
    <row r="5" spans="1:2">
      <c r="A5" s="4" t="s">
        <v>511</v>
      </c>
    </row>
    <row r="6" spans="1:2">
      <c r="A6" s="3" t="s">
        <v>509</v>
      </c>
    </row>
    <row r="7" spans="1:2">
      <c r="A7" s="4" t="s">
        <v>510</v>
      </c>
      <c r="B7" s="5" t="n">
        <v>800000</v>
      </c>
    </row>
    <row r="8" spans="1:2">
      <c r="A8" s="4" t="s">
        <v>512</v>
      </c>
    </row>
    <row r="9" spans="1:2">
      <c r="A9" s="3" t="s">
        <v>509</v>
      </c>
    </row>
    <row r="10" spans="1:2">
      <c r="A10" s="4" t="s">
        <v>510</v>
      </c>
      <c r="B10" s="7"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0</v>
      </c>
      <c r="D1" s="2" t="s">
        <v>1</v>
      </c>
    </row>
    <row r="2" spans="1:5">
      <c r="B2" s="2" t="s">
        <v>2</v>
      </c>
      <c r="C2" s="2" t="s">
        <v>71</v>
      </c>
      <c r="D2" s="2" t="s">
        <v>2</v>
      </c>
      <c r="E2" s="2" t="s">
        <v>71</v>
      </c>
    </row>
    <row r="3" spans="1:5">
      <c r="A3" s="4" t="s">
        <v>514</v>
      </c>
    </row>
    <row r="4" spans="1:5">
      <c r="A4" s="3" t="s">
        <v>515</v>
      </c>
    </row>
    <row r="5" spans="1:5">
      <c r="A5" s="4" t="s">
        <v>516</v>
      </c>
      <c r="B5" s="4" t="s">
        <v>517</v>
      </c>
      <c r="C5" s="4" t="s">
        <v>518</v>
      </c>
      <c r="D5" s="4" t="s">
        <v>517</v>
      </c>
      <c r="E5" s="4" t="s">
        <v>517</v>
      </c>
    </row>
    <row r="6" spans="1:5">
      <c r="A6" s="4" t="s">
        <v>519</v>
      </c>
    </row>
    <row r="7" spans="1:5">
      <c r="A7" s="3" t="s">
        <v>515</v>
      </c>
    </row>
    <row r="8" spans="1:5">
      <c r="A8" s="4" t="s">
        <v>516</v>
      </c>
      <c r="D8" s="4" t="s">
        <v>5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0</v>
      </c>
      <c r="D1" s="2" t="s">
        <v>1</v>
      </c>
    </row>
    <row r="2" spans="1:5">
      <c r="B2" s="2" t="s">
        <v>2</v>
      </c>
      <c r="C2" s="2" t="s">
        <v>71</v>
      </c>
      <c r="D2" s="2" t="s">
        <v>2</v>
      </c>
      <c r="E2" s="2" t="s">
        <v>71</v>
      </c>
    </row>
    <row r="3" spans="1:5">
      <c r="A3" s="3" t="s">
        <v>522</v>
      </c>
    </row>
    <row r="4" spans="1:5">
      <c r="A4" s="4" t="s">
        <v>523</v>
      </c>
      <c r="D4" s="5" t="n">
        <v>1</v>
      </c>
    </row>
    <row r="5" spans="1:5">
      <c r="A5" s="4" t="s">
        <v>524</v>
      </c>
    </row>
    <row r="6" spans="1:5">
      <c r="A6" s="3" t="s">
        <v>522</v>
      </c>
    </row>
    <row r="7" spans="1:5">
      <c r="A7" s="4" t="s">
        <v>516</v>
      </c>
      <c r="B7" s="4" t="s">
        <v>517</v>
      </c>
      <c r="C7" s="4" t="s">
        <v>518</v>
      </c>
      <c r="D7" s="4" t="s">
        <v>517</v>
      </c>
      <c r="E7" s="4" t="s">
        <v>517</v>
      </c>
    </row>
    <row r="8" spans="1:5">
      <c r="A8" s="4" t="s">
        <v>525</v>
      </c>
    </row>
    <row r="9" spans="1:5">
      <c r="A9" s="3" t="s">
        <v>522</v>
      </c>
    </row>
    <row r="10" spans="1:5">
      <c r="A10" s="4" t="s">
        <v>516</v>
      </c>
      <c r="D10" s="4" t="s">
        <v>526</v>
      </c>
    </row>
    <row r="11" spans="1:5">
      <c r="A11" s="4" t="s">
        <v>527</v>
      </c>
    </row>
    <row r="12" spans="1:5">
      <c r="A12" s="3" t="s">
        <v>522</v>
      </c>
    </row>
    <row r="13" spans="1:5">
      <c r="A13" s="4" t="s">
        <v>516</v>
      </c>
      <c r="B13" s="4" t="s">
        <v>528</v>
      </c>
      <c r="C13" s="4" t="s">
        <v>518</v>
      </c>
      <c r="D13" s="4" t="s">
        <v>529</v>
      </c>
      <c r="E13" s="4" t="s">
        <v>5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08:16:06Z</dcterms:created>
  <dcterms:modified xmlns:dcterms="http://purl.org/dc/terms/" xmlns:xsi="http://www.w3.org/2001/XMLSchema-instance" xsi:type="dcterms:W3CDTF">2018-06-14T08:16:06Z</dcterms:modified>
</cp:coreProperties>
</file>